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ivables, net" sheetId="8" state="visible" r:id="rId8"/>
    <sheet xmlns:r="http://schemas.openxmlformats.org/officeDocument/2006/relationships" name="Property and Equipment, net" sheetId="9" state="visible" r:id="rId9"/>
    <sheet xmlns:r="http://schemas.openxmlformats.org/officeDocument/2006/relationships" name="Long-Term Debt" sheetId="10" state="visible" r:id="rId10"/>
    <sheet xmlns:r="http://schemas.openxmlformats.org/officeDocument/2006/relationships" name="Related Party Transactions, net" sheetId="11" state="visible" r:id="rId11"/>
    <sheet xmlns:r="http://schemas.openxmlformats.org/officeDocument/2006/relationships" name="Benefit Plans" sheetId="12" state="visible" r:id="rId12"/>
    <sheet xmlns:r="http://schemas.openxmlformats.org/officeDocument/2006/relationships" name="Commitments and Contingencies" sheetId="13" state="visible" r:id="rId13"/>
    <sheet xmlns:r="http://schemas.openxmlformats.org/officeDocument/2006/relationships" name="Member's Equity" sheetId="14" state="visible" r:id="rId14"/>
    <sheet xmlns:r="http://schemas.openxmlformats.org/officeDocument/2006/relationships" name="Quarterly Financial Information" sheetId="15" state="visible" r:id="rId15"/>
    <sheet xmlns:r="http://schemas.openxmlformats.org/officeDocument/2006/relationships" name="Schedule II-Valuation and Quali"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ceivables, net (Tables)" sheetId="19" state="visible" r:id="rId19"/>
    <sheet xmlns:r="http://schemas.openxmlformats.org/officeDocument/2006/relationships" name="Property and Equipment, net (Ta" sheetId="20" state="visible" r:id="rId20"/>
    <sheet xmlns:r="http://schemas.openxmlformats.org/officeDocument/2006/relationships" name="Long-Term Debt (Tables)" sheetId="21" state="visible" r:id="rId21"/>
    <sheet xmlns:r="http://schemas.openxmlformats.org/officeDocument/2006/relationships" name="Benefit Plans (Tables)" sheetId="22" state="visible" r:id="rId22"/>
    <sheet xmlns:r="http://schemas.openxmlformats.org/officeDocument/2006/relationships" name="Commitments and Contingencies (" sheetId="23" state="visible" r:id="rId23"/>
    <sheet xmlns:r="http://schemas.openxmlformats.org/officeDocument/2006/relationships" name="Quarterly Financial Informati24"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eivables, net - Summary of R" sheetId="30" state="visible" r:id="rId30"/>
    <sheet xmlns:r="http://schemas.openxmlformats.org/officeDocument/2006/relationships" name="Property and Equipment, net - A" sheetId="31" state="visible" r:id="rId31"/>
    <sheet xmlns:r="http://schemas.openxmlformats.org/officeDocument/2006/relationships" name="Property and Equipment, net - S" sheetId="32" state="visible" r:id="rId32"/>
    <sheet xmlns:r="http://schemas.openxmlformats.org/officeDocument/2006/relationships" name="Long-Term Debt - Additional Inf" sheetId="33" state="visible" r:id="rId33"/>
    <sheet xmlns:r="http://schemas.openxmlformats.org/officeDocument/2006/relationships" name="Long-Term Debt - Summary of Lon" sheetId="34" state="visible" r:id="rId34"/>
    <sheet xmlns:r="http://schemas.openxmlformats.org/officeDocument/2006/relationships" name="Related Party Transactions, N35" sheetId="35" state="visible" r:id="rId35"/>
    <sheet xmlns:r="http://schemas.openxmlformats.org/officeDocument/2006/relationships" name="Benefit Plans - Additional Info" sheetId="36" state="visible" r:id="rId36"/>
    <sheet xmlns:r="http://schemas.openxmlformats.org/officeDocument/2006/relationships" name="Benefit Plans - Total Compensat"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Member's Equity - Additional In" sheetId="40" state="visible" r:id="rId40"/>
    <sheet xmlns:r="http://schemas.openxmlformats.org/officeDocument/2006/relationships" name="Quarterly Financial Informati41" sheetId="41" state="visible" r:id="rId41"/>
    <sheet xmlns:r="http://schemas.openxmlformats.org/officeDocument/2006/relationships" name="Valuation and Qualifying Accoun" sheetId="42" state="visible" r:id="rId42"/>
  </sheets>
  <definedNames/>
  <calcPr calcId="124519" fullCalcOnLoad="1"/>
</workbook>
</file>

<file path=xl/sharedStrings.xml><?xml version="1.0" encoding="utf-8"?>
<sst xmlns="http://schemas.openxmlformats.org/spreadsheetml/2006/main" uniqueCount="425">
  <si>
    <t>Document and Entity Information - USD ($)</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WYNN LAS VEGAS L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Membership Interests Description</t>
  </si>
  <si>
    <t>Wynn Las Vegas Holdings, LLC owns all of the membership interests of the registrant.</t>
  </si>
  <si>
    <t>Consolidated Balance Sheets - USD ($) $ in Thousands</t>
  </si>
  <si>
    <t>Dec. 31, 2015</t>
  </si>
  <si>
    <t>Current assets:</t>
  </si>
  <si>
    <t>Cash and cash equivalents</t>
  </si>
  <si>
    <t>Receivables, net</t>
  </si>
  <si>
    <t>Inventories</t>
  </si>
  <si>
    <t>Prepaid expenses and other</t>
  </si>
  <si>
    <t>Total current assets</t>
  </si>
  <si>
    <t>Property and equipment, net</t>
  </si>
  <si>
    <t>Intangible assets, net</t>
  </si>
  <si>
    <t>Other assets</t>
  </si>
  <si>
    <t>Investment in unconsolidated affiliates</t>
  </si>
  <si>
    <t>Total assets</t>
  </si>
  <si>
    <t>Current liabilities:</t>
  </si>
  <si>
    <t>Accounts payable</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8)</t>
  </si>
  <si>
    <t xml:space="preserve"> </t>
  </si>
  <si>
    <t>Member’s deficit:</t>
  </si>
  <si>
    <t>Contributed capital</t>
  </si>
  <si>
    <t>Accumulated deficit</t>
  </si>
  <si>
    <t>Total member’s deficit</t>
  </si>
  <si>
    <t>Total liabilities and member’s deficit</t>
  </si>
  <si>
    <t>Consolidated Statements of Comprehensive Income (Loss) - USD ($) $ in Thousands</t>
  </si>
  <si>
    <t>Dec. 31, 2014</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and license fees</t>
  </si>
  <si>
    <t>Pre-opening costs</t>
  </si>
  <si>
    <t>Depreciation and amortization</t>
  </si>
  <si>
    <t>Property charges and other</t>
  </si>
  <si>
    <t>Total operating costs and expenses</t>
  </si>
  <si>
    <t>Operating income</t>
  </si>
  <si>
    <t>Other income (expense):</t>
  </si>
  <si>
    <t>Interest income</t>
  </si>
  <si>
    <t>Interest expense</t>
  </si>
  <si>
    <t>Loss on extinguishment of debt</t>
  </si>
  <si>
    <t>Equity in income from unconsolidated affiliates</t>
  </si>
  <si>
    <t>Other income (expense), net</t>
  </si>
  <si>
    <t>Net income (loss)</t>
  </si>
  <si>
    <t>Other comprehensive income</t>
  </si>
  <si>
    <t>Total comprehensive income (loss)</t>
  </si>
  <si>
    <t>Consolidated Statements of Member's Deficit - USD ($) $ in Thousands</t>
  </si>
  <si>
    <t>3 Months Ended</t>
  </si>
  <si>
    <t>Mar. 31, 2016</t>
  </si>
  <si>
    <t>Mar. 31, 2015</t>
  </si>
  <si>
    <t>Increase (Decrease) in Stockholders' Equity [Roll Forward]</t>
  </si>
  <si>
    <t>Beginning Balance</t>
  </si>
  <si>
    <t>Net Income (loss)</t>
  </si>
  <si>
    <t>Wynn Resorts, Limited stock-based compensation</t>
  </si>
  <si>
    <t>Distributions to parent</t>
  </si>
  <si>
    <t>Ending Balance</t>
  </si>
  <si>
    <t>Consolidated Statements of Cash Flows - USD ($) $ in Thousands</t>
  </si>
  <si>
    <t>Cash flows from operating activities:</t>
  </si>
  <si>
    <t>Adjustments to reconcile net income (loss) to net cash provided by operating activities:</t>
  </si>
  <si>
    <t>Stock-based compensation expense</t>
  </si>
  <si>
    <t>Amortization and write off of deferred financing costs and other</t>
  </si>
  <si>
    <t>Equity in income (loss)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Return of investment in unconsolidated affiliates</t>
  </si>
  <si>
    <t>Purchase of other assets</t>
  </si>
  <si>
    <t>Proceeds from sale of assets</t>
  </si>
  <si>
    <t>Net cash used in investing activities</t>
  </si>
  <si>
    <t>Cash flows from financing activities:</t>
  </si>
  <si>
    <t>Proceeds from issuance of long-term debt</t>
  </si>
  <si>
    <t>Principal payments on long-term debt</t>
  </si>
  <si>
    <t>Repurchase of first mortgage notes</t>
  </si>
  <si>
    <t>Payments of financing costs</t>
  </si>
  <si>
    <t>Net cash used in financing activities</t>
  </si>
  <si>
    <t>Cash and cash equivalents:</t>
  </si>
  <si>
    <t>Increase (decrease) in cash and cash equivalents</t>
  </si>
  <si>
    <t>Balance, beginning of year</t>
  </si>
  <si>
    <t>Balance, end of year</t>
  </si>
  <si>
    <t>Supplemental cash flow disclosures:</t>
  </si>
  <si>
    <t>Cash paid for interest, net of amounts capitalized</t>
  </si>
  <si>
    <t>Change in accounts and construction payables related to property and equipment</t>
  </si>
  <si>
    <t>Equity interest distribution</t>
  </si>
  <si>
    <t>Retail net assets distribution</t>
  </si>
  <si>
    <t>Organization</t>
  </si>
  <si>
    <t>Accounting Policies [Abstract]</t>
  </si>
  <si>
    <t>Organization Wynn Las Vegas, LLC, a Nevada limited liability company, was organized primarily to construct and operate Wynn Las Vegas, an integrated destination casino resort on the "Strip" in Las Vegas, Nevada. Unless the context otherwise requires, all references herein to the "Company" refer to Wynn Las Vegas, LLC and its consolidated subsidiaries. The Company is a direct wholly owned subsidiary of Wynn Las Vegas Holdings, LLC ("WLVH"). WLVH is a direct wholly owned subsidiary of Wynn America, LLC ("Wynn America"). Wynn America is a direct wholly owned subsidiary of Wynn Resorts Holdings, LLC ("Holdings"). Holdings is a direct wholly owned subsidiary of Wynn Resorts, Limited ("Wynn Resorts"). Wynn Las Vegas Capital Corp. ("Capital Corp.") is a wholly owned subsidiary of Wynn Las Vegas, LLC organized solely for the purpose of obtaining financing for Wynn Las Vegas. Capital Corp. is authorized to issue 2,000 shares of common stock, par value $0.01 . As of December 31, 2016 , the Company owned the one share that was issued and outstanding. Wynn Capital has no significant net assets nor any operating activity. Its sole function is to serve as the co-issuer of the mortgage notes. Wynn Las Vegas, LLC and Wynn Capital together are hereinafter referred to as the "Issuers."</t>
  </si>
  <si>
    <t>Summary of Significant Accounting Policies</t>
  </si>
  <si>
    <t>Summary of Significant Accounting Policies Principles of Consolidation The accompanying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are comprised of highly liquid investments with original maturities of three months or less. Cash equivalents are carried at cost, which approximates fair value.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6 and 2015 , approximately 80.3% and 80.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Inventories Inventories consist of retail merchandise, and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 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weighted average cost of the Company's outstanding borrowings. Interest of $0.2 million was capitalized for the year ended December 31, 2016 , and no interest was capitalized for the years ended December 31, 2015 and 2014 . Intangible Assets The Company's intangible assets are indefinite-lived and consist primarily of trademarks. The value of the trademarks primarily represents the costs to acquire the "Le Rêve" name. Indefinite-lived intangible assets are not amortized, but are reviewed for impairment annually. Long-Lived Assets 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ferred Financing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long-term debt are presented as a direct reduction of long-term debt on the Consolidated Balance Sheets. See the Recently Issued and Adopted Accounting Standards section below for details on the presentation change of deferred financing costs. Approximately $3.5 million , $3.5 million and $4.0 million was amortized to interest expense during the years ended December 31, 2016 , 2015 and 2014 , respectively.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Cash discounts, other cash incentives and points earned by customers from the Company's loyalty program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accommodations, food and beverage, and other services furnished to guests without charge is included in gross revenues. Such amounts are then deducted as promotional allowances. The estimated retail value of providing such promotional allowances is as follows (in thousands): Years Ended December 31, 2016 2015 2014 Rooms $ 77,058 $ 75,234 $ 83,112 Food and beverage 73,887 80,007 87,236 Entertainment, retail and other 18,353 18,435 20,191 $ 169,298 $ 173,676 $ 190,539 The estimated cost of providing such promotional allowances, which is included primarily in casino expenses, is as follows (in thousands): Years Ended December 31, 2016 2015 2014 Rooms $ 32,634 $ 33,264 $ 36,384 Food and beverage 57,920 61,658 66,528 Entertainment, retail and other 11,557 11,421 12,165 $ 102,111 $ 106,343 $ 115,077 Customer Loyalty Program 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 Gaming Taxes The Company is subject to taxes based on gross gaming revenue in the jurisdiction in which it operates, subject to applicable jurisdictional adjustments. These gaming taxes are an assessment on the Company's gross gaming revenue and are recorded as casino expenses in the accompanying Consolidated Statements of Comprehensive Income (Loss). These taxes totaled $44.6 million , $44.6 million and $49.4 million for the years ended December 31, 2016 , 2015 and 2014 , respectively. 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4.9 million , $20.4 million and $14.4 million for the years ended December 31, 2016 , 2015 and 2014 , respectively. Pre-Opening Costs Pre-opening costs represent personnel and other costs incurred prior to the opening of new ventures and are expensed as incurred. 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7 "Benefit Plans." Income Taxes 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 Recently Issued and Adopted Accounting Standards In August 2016, the Financial Accounting Standards Board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adopted this guidance on January 1, 2017, and does not expect the adoption of this update to have a material effect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is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solidated Balance Sheet as of December 31, 2015. This change in accounting principle resulted in net deferred financing costs of $34.5 million incurred in connection with the issuance of the Company's long-term debt being reclassified from noncurrent assets to a direct reduction of the long-term debt balance as of December 31, 2015.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guidance will have on its consolidated financial statements. The Company expects the goods and services provided to customers without charge currently included in both gross revenues and promotional allowances in the accompanying Consolidated Statements of Income will be presented on a net basis.</t>
  </si>
  <si>
    <t>Receivables [Abstract]</t>
  </si>
  <si>
    <t>Receivables, net Receivables, net consisted of the following (in thousands): December 31, 2016 2015 Casino $ 107,519 $ 116,723 Hotel 17,989 20,014 Other 16,610 21,288 142,118 158,025 Less: allowance for doubtful accounts (29,560 ) (38,669 ) $ 112,558 $ 119,356</t>
  </si>
  <si>
    <t>Property and Equipment, net</t>
  </si>
  <si>
    <t>Property, Plant and Equipment [Abstract]</t>
  </si>
  <si>
    <t>Property and Equipment, net Property and equipment, net consisted of the following (in thousands): December 31, 2016 2015 Land and improvements $ 627,942 $ 623,866 Buildings and improvements 2,596,743 2,630,788 Furniture, fixtures and equipment 1,418,814 1,419,018 Construction in progress 33,229 12,294 4,676,728 4,685,966 Less: accumulated depreciation (1,976,732 ) (1,860,727 ) $ 2,699,996 $ 2,825,239 Depreciation expense for the years ended December 31, 2016 , 2015 and 2014 was $184.9 million , $182.0 million and $179.4 million , respectively.</t>
  </si>
  <si>
    <t>Long-Term Debt</t>
  </si>
  <si>
    <t>Debt Disclosure [Abstract]</t>
  </si>
  <si>
    <t>Long-Term Debt Long-term debt consisted of the following (in thousands): December 31, 2016 2015 5 3/8% First Mortgage Notes, due March 15, 2022, net of debt issuance costs of $6,709 and $7,791 as of December 31, 2016 and 2015, respectively $ 893,291 $ 892,209 4 1/4% Senior Notes, due May 30, 2023, net of debt issuance costs of $2,819 and $3,183 as of December 31, 2016 and 2015, respectively 497,181 496,817 5 1/2% Senior Notes, due March 1, 2025, net of debt issuance costs of $21,513 and $23,527 as of December 31, 2016 and 2015, respectively 1,778,487 1,776,473 3,168,959 3,165,499 Current portion of long-term debt — — $ 3,168,959 $ 3,165,499 5 3/8% First Mortgage Notes due 2022 In March 2012, Wynn Las Vegas, LLC and Wynn Capital (together, the "Issuers") issued, in a private offering, $900 million aggregate principal amount of 5 3/8% First Mortgage Notes due 2022 (the "2022 Notes"). A portion of the proceeds was used to repay all amounts outstanding under the Wynn Las Vegas, LLC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7% of the principal amount redeemed and the premium over the principal amount declines ratably on March 15th of each year thereafter to zero on or after March 15, 2022. The 2022 Notes are senior obligations of the Issuers and are unsecured (except by the first priority pledge by WLVH of its equity interests in Wynn Las Vegas, LLC). The Issuers' obligations under the 2022 Notes rank pari passu in right of payment with the 2023 Notes and 2025 Notes (each as defined below). The 2022 Notes are not guaranteed by any of the Company's subsidiaries. If the Issuers undergo a change of control, they must offer to repurchase the 2022 Notes at 101% of the principal amount, plus accrued and unpaid interest. The indenture governing the 2022 Notes (the "2022 Indenture") contains customary negative covenants and financial covenants, including, but not limited to, covenants that restrict the Company's ability to: pay dividends or distributions or repurchase equity; incur additional debt; make investments; create liens on assets to secure debt; enter into transactions with affiliates; enter into sale-leaseback transactions; merge or consolidate with another company; and transfer and sell assets or create dividend and other payment restrictions affecting subsidiaries. 4 1/4% Senior Notes due 2023 In May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previously issued notes that were to mature in November 2017. In addition, the Issuers satisfied and discharged the indenture governing the 7 7/8% First Mortgage Notes due 2017 (the "2017 Notes") and, in November 2013, used the remaining net proceeds to redeem any and all of the 2017 Notes not previously tendered. The 2023 Notes will mature on May 30, 2023 and bear interest at the rate of 4 1/4% per annum. The Issuers may, at their option, redeem the 2023 Notes, in whole or in part, at any time or from time to time prior to their stated maturity. The redemption price for the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2 Notes and 2025 Notes (as defined below). The 2023 Notes are unsecured (except by the first priority pledge by WLVH of its equity interests in Wynn Las Vegas, LLC). Such equity interests in Wynn Las Vegas, LLC also secure the Issuers' 2022 Notes and 2025 Notes. If Wynn Resorts receives an investment grade rating from one or more ratings agencies, the first priority pledge securing the 2023 Notes will be released. The 2023 Notes are jointly and severally guaranteed by all of the Issuers' subsidiaries, other than Wynn Capital,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of interest when due on the 2023 Notes; default in payment of the principal when due,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5 1/2% Senior Notes due 2025 On February 18, 2015, the Issuers completed the issuance of $1.8 billion aggregate principal amount of 5 1/2% Senior Notes due March 1, 2025 (the "2025 Notes") pursuant to an indenture, dated as of February 18, 2015 (the "2025 Indenture"), among the Issuers, all the Issuers' subsidiaries (other than Wynn Capital, which was a co-issuer) and U.S. Bank National Association, as trustee. The 2025 Notes were issued at par. The Company used the net proceeds from the 2025 Notes to cover the cost of purchas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outstanding 2022 Notes and 2023 Notes (together, the "Existing Notes"). The 2025 Notes are unsecured (except by the first priority pledge by WLVH of its equity interests in Wynn Las Vegas, LLC), effectiveness of which is subject to the prior approval of the Nevada gaming authorities. Such equity interests in Wynn Las Vegas, LLC also secure the Existing Notes. If Wynn Resorts receives an investment grade rating from one or more ratings agencies, the first priority pledge securing the 2025 Notes will be released. 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of interest when due on the 2025 Notes; default in payment of the principal when due,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Capital, all 2025 Notes then outstanding will become due and payable immediately without further action or notice. The 2023 Notes and 2025 Notes were offered pursuant to an exemption under the Securities Act of 1933, as amended (the "Securities Act"). The 2023 and 2025 Notes were offered only to qualified institutional buyers in reliance on Rule 144A under the Securities Act or outside the United States to certain persons in reliance on Regulation S under the Securities Act. The 2023 Notes and 2025 Notes have not been and will not be registered under the Securities Act of 1933 or under any state securities laws. Therefore, the 2023 and 2025 Notes may not be offered or sold within the United States to, or for the account or benefit of, any United States person unless the offer or sale would qualify for a registration exemption from the Securities Act and applicable state securities laws. First Mortgage Notes due 2020 On February 10, 2015, the Issuers commenced a cash tender offer for any and all of the outstanding aggregate principal amounts of the 2020 Notes. The premium portion of the aggregate total consideration was $101.2 million and was recorded as a loss on extinguishment of debt in the accompanying Consolidated Statements of Comprehensive Income (Loss). In connection with the cash tender, the Company expensed $17.3 million of unamortized deferred financing costs and original issue discount related to the 2020 Notes and incurred other fees of $0.1 million that are included in loss on extinguishment of debt in the accompanying Consolidated Statements of Comprehensive Income (Loss).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solidated Statements of Comprehensive Income (Loss).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solidated Statements of Comprehensive Income (Loss). During the year ended December 31, 2014, Wynn Las Vegas, LLC repurchased and canceled $98.4 million in principal, plus interest, of the 2020 Notes through the open market. The Company incurred $9.6 million in expenses associated primarily with the premium paid for the repurchases and unamortized deferred financing costs included in loss on extinguishment of debt in the accompanying Consolidated Statements of Comprehensive Income (Loss). Cross Claim As described in Note 8 "Commitments and Contingencies," on June 19, 2012, Elaine Wynn asserted a cross claim against Stephen A.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Stephen A. Wynn, the "Wynn Cross Defendants") as cross defendants. On May 5, 2016, the court granted Wynn Resorts' and Wynn Resorts' General Counsel's motions to dismiss. The 2023 Indenture provides that if Stephen A. Wynn ("Mr. Wynn"), together with certain related parties, in the aggregate beneficially owns a lesser percentage of the outstanding common stock of Wynn Resorts than are beneficially owned by any other person, a change of control will have occurred.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LLC debt documents. Under the 2023 Indenture and the 2025 Indenture, if a change of control occurs and within 60 days after that occurrence, the 2023 Notes or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continuing to oppose Elaine Wynn's cross claim. Debt Covenant Compliance As of December 31, 2016 , management believes the Company was in compliance with all debt covenants. Fair Value of Long-term Debt The estimated fair value of the Company's long-term debt as of December 31, 2016 and 2015 was approximately $3.18 billion and $2.93 billion , respectively, compared to its carrying value, excluding debt issuance costs, of $3.20 billion . The estimated fair value of the Company's long-term debt is based on recent trades, if available and indicative pricing from market information (Level 2 inputs). Scheduled Maturities of Long-Term Debt As of December 31, 2016 , the Company's long-term debt of $3.20 billion is scheduled for maturity in 2022 and thereafter.</t>
  </si>
  <si>
    <t>Related Party Transactions, net</t>
  </si>
  <si>
    <t>Related Party Transactions [Abstract]</t>
  </si>
  <si>
    <t>Related Party Transactions, net Amounts Due to Affiliates, net The Company periodically settles net amounts due to affiliates with cash payments. As of December 31, 2016 and 2015, the Company's net current due to affiliates of $19.0 million and $7.3 million , respectively, are primarily comprised of management fees, license fees, and corporate allocations. Management fee and corporate allocations In February 2015, the Company entered into a new corporate support services agreement with Wynn Resorts and terminated the prior agreement. Wynn Resorts provides the Company legal, accounting, human resources, information technology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Under the agreement, the Company also pays a management fee of 1.5% of net revenues. During the years ended December 31, 2016 , 2015 and 2014 , $39.1 million , $42.2 million and $59.5 million , respectively, were charged to the Company. Intellectual property Under an agreement with Wynn Resorts and a wholly owned subsidiary of Wynn Resorts, the Company licenses certain intellectual property, including certain trademarks, domain names, copyrights and service marks in connection with a variety of goods and services. In February 2015, the Company entered into a license agreement, which requires payment of fees equal to 1.5% of gross monthly revenues so long as the original license agreement is in effect and not terminated, and 3.0% subsequent to termination of the original license agreement. As of December 31, 2016, the original agreement is in effect and not terminated. During the years ended December 31, 2016 and 2015, $26.8 million and $22.6 million , respectively, in license fees were charged to the Company. Retail services agreement In December 2016, in connection with the distribution of the majority of the Company’s retail net assets, the Company entered into a retail services agreement with Wynn Retail, LLC ("Wynn Retail"), a wholly owned subsidiary of Wynn Resorts, to provide services to Wynn Retail to support retail operations at Wynn Las Vegas. See Note 9 "Member's Equity" for discussion of the retail net assets distribution. Under the agreement, the allocation of costs have been determined on a basis that Wynn Retail and the Company consider to be reasonable estimates of the utilization of services provided by the Company. During the year ended December 31, 2016 , the amount charged by Wynn Las Vegas for services under the agreement was immaterial. Amounts Due to Officers, net The Company periodically provides services to Stephen A. Wynn, Chairman of the Board, Chief Executive Officer and one of the principal stockholders of Wynn Resorts, and certain other executive officers and directors of Wynn Resorts. These services include household services, construction work and other personal services. The cost of these services is transferred to Wynn Resorts on a periodic basis. Mr. Wynn and these other officers and directors have amounts on deposit with Wynn Resorts to prepay any such items, which are replenished on an ongoing basis as needed. Villa Lease Mr. Wynn currently leases property at Wynn Las Vegas for use as his personal residence and pays the Company annual rent at its fair market value of the accommodations based on an independent third-party expert opinion of value. Pursuant to the 2013 Second Amended and Restated Agreement of Lease, as amended (the "Second A&amp;R Lease"), Mr. Wynn leased three fairway villas as his personal residence and paid $525,000 per year from November 5, 2013 through February 28, 2015, and $559,295 per year from March 1, 2015 through November 3, 2016. In December 2016, Mr. Wynn and Wynn Las Vegas replaced the Second A&amp;R Lease with a Third Amended and Restated Agreement of Lease, which was effective November 3, 2016 (the "Third A&amp;R Lease"), to reduce the space leased to Mr. Wynn as his personal residence and to adjust the annual rent paid to $305,680 per year. The lease, including each amendment and restatement, have been approved by the Audit Committee of the Board of Directors of Wynn Resorts and provides that Wynn Las Vegas, LLC pays for all capital improvements to the villas; certain services for, and maintenance of, the villas are included in the annual rent; and the annual rent will be re-determined every two years during the term of the lease. The "Wynn" Surname Rights Agreement On August 6, 2004, Holdings entered into agreements with Mr. Wynn that confirm and clarify Holding's rights to use the "Wynn" surname and Mr. Wynn's persona in connection with casino resorts. Under the parties' Surname Rights Agreement, Mr. Wynn granted Holdings an exclusive, fully paid-up, perpetual, worldwide license to use, and to own and register trademarks and service marks incorporating the "Wynn" sur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 Holdings has sub-licensed rights to the "Wynn" name, persona and marks to the Company. Golf Course Lease On September 18, 2012, the Company distributed to Wynn Resorts,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30 days prior to the expiration of any monthly period. The combined rental value for both the golf course land and the water rights is $598,000 per month. Las Vegas Jet, LLC On September 30, 2014, the Company distributed its equity interest of $3.6 million in Las Vegas Jet, LLC, a wholly owned subsidiary, to Wynn Resorts. The distribution resulted in a reduction to the Company's contributed capital on its Consolidated Balance Sheets. Las Vegas Jet, LLC provides pilot and other aviation services with respect to several aircraft owned by wholly owned subsidiaries of Wynn Resorts.</t>
  </si>
  <si>
    <t>Benefit Plans</t>
  </si>
  <si>
    <t>Postemployment Benefits [Abstract]</t>
  </si>
  <si>
    <t>Benefit Plans Employee Savings Plan Wynn Resorts established a retirement savings plan under Section 401(k) of the Internal Revenue Code covering its non-union employees in July 2000. The plan allows employees to defer, within prescribed limits, a percentage of their income on a pre-tax basis through contributions to this plan. The Company matches 50% of employee contributions, up to 6% of employees' eligible compensation, with a one-time annual matching cap per employee of $1,200 , and $750 for the years ended December 31, 2015 and 2014, respectively. There was no matching cap per employee for the year ended December 31, 2016. The Company recorded expenses related to these matching contributions of $5.3 million , $3.0 million and $1.9 million for the years ended December 31, 2016, 2015 and 2014, respectively. Multi-employer pension plan Wynn Las Vegas, LLC contributes to a multi-employer defined benefit pension plan for certain of its union employees under the terms of the Southern Nevada Culinary and Bartenders Union collective-bargaining agreement. The collective-bargaining agreement that covers these union-represented employees was set to expire in July 2015. An extension was in place until February 2017 when the Company entered into a new collective bargaining agreement, which expires July 2021. The legal name of the multi-employer pension plan is the Southern Nevada Culinary and Bartenders Pension Plan (the "Plan") (EIN: 88-6016617 Plan Number: 1). The Company recorded expenses of $9.3 million , $9.4 million and $9.2 million for contributions to the Plan for the years ended December 31, 2016, 2015 and 2014, respectively. For the 2015 plan year, the most recent for which plan data is available, the Company's contributions were identified by the Plan to exceed 5% of total contributions for that year. Based on the information we received from the Plan, it was certified to be in neither endangered nor critical status for the 2015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Stock-Based Compensation Wynn Resorts established the 2002 Stock Incentive Plan (the "Stock Plan"), which provides for the grant of (i) Incentive Stock Options, (ii) compensatory (i.e. nonqualified) stock options, and (iii) nonvested shares of Wynn Resorts' common stock for employees, directors and independent contractors or consultants of Wynn Resorts and its subsidiaries, including the Company. However, only employees are eligible to receive incentive stock options. On May 16, 2014, Wynn Resorts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Stock Plan. Under the approval of the Omnibus Plan, no new awards may be made under the Stock Plan. The outstanding awards under the Stock Plan were transferred to the Omnibus Plan and will remain pursuant to their existing terms and related award agreements. Wynn Resorts reserved 4,409,390 shares of its common stock for issuance under the Omnibus Plan. These shares were transferred from the remaining available amount under the Stock Plan. The Omnibus Plan is administered by the Compensation Committee (the "Committee") of the Wynn Resorts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The total compensation cost relating to stock options and nonvested stock for the years ended December 31, 2016 , 2015 and 2014 is allocated as follows (in thousands): Years Ended December 31, 2016 2015 2014 Casino $ 1,353 $ 1,077 $ 1,967 Food and beverage 81 107 107 General and administrative 1,631 1,608 2,268 Total stock-based compensation expense $ 3,065 $ 2,792 $ 4,342 Certain members of the Company's executive management team receive a portion of their annual incentive bonus in shares of Wynn Resorts' stock. The number of shares is determined based on the closing price on the date the annual incentive bonus is settled. As the number of shares is variable, the Company records a liability for the fixed monetary amount over the service period. For the year ended December 31, 2016, the Company recorded $1.3 million of stock-based compensation expense associated with these awards. Wynn resorts settled this obligation by issuing immediately vested shares in January 2017.</t>
  </si>
  <si>
    <t>Commitments and Contingencies</t>
  </si>
  <si>
    <t>Commitments and Contingencies Disclosure [Abstract]</t>
  </si>
  <si>
    <t>Commitments and Contingencies Leases The Company is the lessee under leases for certain buildings and office equipment. As of December 31, 2016 , the Company was obligated under non-cancelable operating leases, to make future minimum lease payments as follows (in thousands): Years Ending December 31, 2017 $ 3,196 2018 3,224 2019 2,946 2020 2,373 2021 2,276 Thereafter 7,551 $ 21,566 Rent expense for the years ended December 31, 2016 , 2015 and 2014 was $20.7 million , $19.4 million and $18.1 million , respectively. Employment Agreements The Company has entered into employment agreements with several executive officers, other members of management and certain key employees. These agreements generally have three- to five-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As of December 31, 2016 , the Company was obligated to make future payments of $32.6 million , $20.0 million , $7.7 million , $1.7 million and $0.2 million during the years ending December 2017, 2018, 2019, 2020 and 2021, respectively. Other Commitments The Company has additional contractual commitments for performance and other contracts. As of December 31, 2016 , the Company was obligated to make future payments of $32.6 million , $15.9 million and $16.3 million during the years ending December 2017, 2018 and 2019, respectively. Letters of Credit As of December 31, 2016 , the Company had outstanding letters of credit of $13.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USA, Inc. and Affiliates 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Aruze's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Wynn Resort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and will vigorously defend against the claims asserted against them. On May 5, 2016, the court granted Wynn Resorts' and Wynn Resorts' General Counsel's motions to dismiss and denied Mr. Wynn's motion to dismiss. On May 26, 2016, the court denied the Wynn Cross Defendants' motion to sever. Mr. Wynn is continuing to oppose Elaine Wynn's cross claim. The indenture for Wynn Las Vegas, LLC's 4 1/4% Senior Notes due 2023 (the "2023 Indenture") provides that if Mr. Wynn, together with certain related parties, in the aggregate beneficially owns a lesser percentage of the voting power of the outstanding common stock of Wynn Resorts than is beneficially owned by any other person, a change of control will have occurred. The indenture for Wynn Las Vegas, LLC's 5 1/2% Senior Notes due 2025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LLC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Wynn Resorts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Wynn Resorts' Complaint. On November 13, 2014, the court denied the motion. On each of February 14, 2013 and February 13, 2014, Wynn Resorts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each of February 13, 2015, February 12, 2016, and February 13, 2017, Wynn Resorts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In June 2016, Wynn Resorts filed a motion to disqualify one of Ms. Wynn's law firms and sought an injunction related to Ms. Wynn providing her attorneys with confidential and privileged information that belongs to Wynn Resorts. On June 23, 2016, the court stayed discovery as to both Ms. Wynn and the Okada Parties, pending an evidentiary disqualification hearing currently scheduled for March 2017. On January 23, 2017, the court issued a temporary restraining order that halted such law firm’s participation in the case, with the sole exception of contesting their disqualification. The court has indicated a preliminary schedule that would have the trial begin in February 2018. Wynn Resorts will continue to vigorously pursue its claims against the Okada Parties, and Wynn Resorts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The Supreme Court of Japan dismissed the appeal as to all of the individuals (including Wynn Resorts directors) in February 2016 and as to Wynn Resorts in March 2016, thus upholding the motion for dismissal of the Okada Japan Parties' defamation action against the Wynn Parties. Indemnification Action: 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Macau Action: On July 3, 2015, Wynn Macau, Limited announced that the Okada Parties filed a complaint in the Court of First Instance of Macau ("Macau Court") against Wynn Macau SA and certain individuals who are or were directors of Wynn Macau SA and or Wynn Macau, Limited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Palace is located was unlawful and that the previously disclosed donation by Wynn Resorts to the University of Macau Development Foundation was unlawful. The plaintiffs seek dissolution of Wynn Macau SA and compensatory damages. The Macau Court has served the complaint on the defendants and the Wynn Macau Parties filed their response on May 17, 2016. Wynn Resorts believes these actions commenced by the Okada Parties discussed above are without merit and will vigorously defend the Wynn Macau Parties against them. Management has determined that based on proceedings to date, it is currently unable to determine the probability of the outcome of these actions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Development Foundation. Wynn Resorts has not received any target letter or subpoena in connection with such an investigation. Wynn Resorts intends to cooperate fully with the government in response to any inquiry related to the donation to the University of Macau Development Foundation. 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Development Foundation. While Wynn Resorts believes that it is in full compliance with all applicable laws, any such investigations could result in actions by regulators against Wynn Resorts. Prior investigations by the Nevada Gaming Control Board and SEC were closed with no actions taken. Derivative Claims: Six derivative actions were commenced against Wynn Resorts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Development Foundation;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On July 18, 2016, the Ninth Circuit affirmed the federal court's dismissal. The two state court actions brought by the following plaintiffs also have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t>
  </si>
  <si>
    <t>Member's Equity</t>
  </si>
  <si>
    <t>Equity [Abstract]</t>
  </si>
  <si>
    <t>Member's Equity On December 28, 2016, Wynn Resorts formed a joint venture (the "Retail Joint Venture") with Crown Acquisitions Inc. ("Crown") to own and operate approximately 88,000 square feet of existing retail space at Wynn Las Vegas. In connection with the transaction, the Company distributed $59.7 million in net assets associated with its retail operations to Wynn Resorts. These retail net assets include building and improvements, retail inventory for stores operated by the Company and other related assets and liabilities. The Company transferred all interests as lessor in third-party retail store leases to the Retail Joint Venture as part of the transaction and the majority of the retail stores previously operated by the Company are now operated under a master lease agreement between Wynn Retail, as lessee, and the Retail Joint Venture, as lessor (the "Master Lease"). As a result of the transaction, the Company's financial results will no longer reflect the retail operations associated with the distributed retail net assets. The income before income taxes from the retail operations was $27.4 million during the year ended December 31, 2016. Also in December 2016, Wynn Resorts entered into an agreement with Crown to form a joint venture that will own and operate approximately 73,000 square feet of additional retail space that is currently under construction at Wynn Las Vegas. The Company expects to transfer certain assets and liabilities associated with the additional retail space to Wynn Resorts prior to opening for business in the first quarter of 2018. As of December 31, 2016, the Company has $19.5 million in construction progress associated with the additional retail space under construction. In connection with the Retail Joint Venture, Wynn Las Vegas, LLC agreed to guarantee the full and timely payment of all amounts due by Wynn Retail to the Retail Joint Venture under the Master Lease, not to exceed $75 million , and expenses relating to the enforcement of lessor's rights. During the year ended December 31, 2015, the Company distributed cash of $170.0 million to Wynn Resorts. During the year ended December 31, 2014, the Company distributed cash of $74.9 million and its equity interest of $3.6 million in Las Vegas Jet, LLC, a wholly owned subsidiary, to Wynn Resorts.</t>
  </si>
  <si>
    <t>Quarterly Financial Information (Unaudited)</t>
  </si>
  <si>
    <t>Quarterly Financial Information Disclosure [Abstract]</t>
  </si>
  <si>
    <t>Quarterly Financial Information (Unaudited) The following tables presents selected quarterly financial information for 2016 and 2015, as previously reported (in thousands): Year Ended December 31, 2016 First Second Third Fourth Year Net revenues $ 389,435 $ 419,049 $ 427,103 $ 380,932 $ 1,616,519 Operating income 45,012 46,361 46,960 39,960 178,293 Net income (loss) 2,024 3,346 4,037 (2,678 ) 6,729 Year Ended December 31, 2015 First Second Third Fourth Year Net revenues $ 387,030 $ 423,436 $ 411,160 $ 391,205 $ 1,612,831 Operating income 47,600 58,502 52,692 60,072 218,866 Net income (loss) (118,988 ) 9,542 4,989 18,835 (85,622 )</t>
  </si>
  <si>
    <t>Schedule II-Valuation and Qualifying Accounts</t>
  </si>
  <si>
    <t>Valuation and Qualifying Accounts [Abstract]</t>
  </si>
  <si>
    <t>Schedule of Valuation and Qualifying Accounts Disclosure</t>
  </si>
  <si>
    <t>SCHEDULE II — VALUATION AND QUALIFYING ACCOUNTS (in thousands) Description January 1, Provisions for Write-offs, December 31, Allowance for doubtful accounts $ 38,669 7,097 (16,206 ) $ 29,560 Description January 1, Provisions for Write-offs, December 31, Allowance for doubtful accounts $ 54,728 2,937 (18,996 ) $ 38,669 Description January 1, Provisions for Write-offs, December 31, Allowance for doubtful accounts $ 52,854 7,094 (5,220 ) $ 54,728</t>
  </si>
  <si>
    <t>Summary of Significant Accounting Policies (Policies)</t>
  </si>
  <si>
    <t>Principles of Consolidation</t>
  </si>
  <si>
    <t xml:space="preserve">Principles of Consolidation The accompanying consolidated financial statements include the accounts of the Company and its wholly owned subsidiaries. In April 2016, the Company dissolved its 50% owned joint venture operating the Ferrari and Maserati automobile dealership inside Wynn Las Vegas, which was closed in October 2015 and accounted for under the equity method. All significant intercompany accounts and transactions have been eliminated.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are comprised of highly liquid investments with original maturities of three months or less. Cash equivalents are carried at cost, which approximates fair value.</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6 and 2015 , approximately 80.3% and 80.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Inventories Inventories consist of retail merchandise, and food and beverage items, which are stated at the lower of cost or market value and certain operating supplies. Cost is determined by the first-in, first-out, weighted average and specific identification methods.</t>
  </si>
  <si>
    <t>Property and Equipment</t>
  </si>
  <si>
    <t xml:space="preserve">Property and Equipment 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 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 xml:space="preserve">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t>
  </si>
  <si>
    <t>Intangible Assets</t>
  </si>
  <si>
    <t xml:space="preserve">Intangible Assets The Company's intangible assets are indefinite-lived and consist primarily of trademarks. The value of the trademarks primarily represents the costs to acquire the "Le Rêve" name. Indefinite-lived intangible assets are not amortized, but are reviewed for impairment annually. </t>
  </si>
  <si>
    <t>Long-Lived Assets</t>
  </si>
  <si>
    <t>Long-Lived Assets 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eferred Financing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long-term debt are presented as a direct reduction of long-term debt on the Consolidated Balance Sheets.</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Cash discounts, other cash incentives and points earned by customers from the Company's loyalty program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he retail value of accommodations, food and beverage, and other services furnished to guests without charge is included in gross revenues. Such amounts are then deducted as promotional allowances.</t>
  </si>
  <si>
    <t>Customer Loyalty Program</t>
  </si>
  <si>
    <t>Customer Loyalty Program 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at fair value based on points earned multiplied by redemption value, less an estimate for points not expected to be redeemed. The revenue from the points is recognized when redeemed.</t>
  </si>
  <si>
    <t>Gaming Taxes</t>
  </si>
  <si>
    <t>Gaming Taxes The Company is subject to taxes based on gross gaming revenue in the jurisdiction in which it operates, subject to applicable jurisdictional adjustments. These gaming taxes are an assessment on the Company's gross gaming revenue and are recorded as casino expenses in the accompanying Consolidated Statements of Comprehensive Income (Loss).</t>
  </si>
  <si>
    <t>Advertising Costs</t>
  </si>
  <si>
    <t>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t>
  </si>
  <si>
    <t>Pre-Opening Costs</t>
  </si>
  <si>
    <t>Pre-Opening Costs Pre-opening costs represent personnel and other costs incurred prior to the opening of new ventures and are expensed as incurred.</t>
  </si>
  <si>
    <t>Stock-Based Compensation</t>
  </si>
  <si>
    <t>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7 "Benefit Plans."</t>
  </si>
  <si>
    <t>Income Taxes</t>
  </si>
  <si>
    <t>Income Taxes 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t>
  </si>
  <si>
    <t>Recently Issued and Adopted Accounting Standards</t>
  </si>
  <si>
    <t xml:space="preserve">Recently Issued and Adopted Accounting Standards In August 2016, the Financial Accounting Standards Board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adopted this guidance on January 1, 2017, and does not expect the adoption of this update to have a material effect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is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solidated Balance Sheet as of December 31, 2015. This change in accounting principle resulted in net deferred financing costs of $34.5 million incurred in connection with the issuance of the Company's long-term debt being reclassified from noncurrent assets to a direct reduction of the long-term debt balance as of December 31, 2015.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guidance will have on its consolidated financial statements. The Company expects the goods and services provided to customers without charge currently included in both gross revenues and promotional allowances in the accompanying Consolidated Statements of Income will be presented on a net basis. </t>
  </si>
  <si>
    <t>Summary of Significant Accounting Policies (Tables)</t>
  </si>
  <si>
    <t>Estimated Useful Lives of Assets</t>
  </si>
  <si>
    <t>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t>
  </si>
  <si>
    <t>Estimated Retail Value of Promotional Allowance</t>
  </si>
  <si>
    <t>The estimated retail value of providing such promotional allowances is as follows (in thousands): Years Ended December 31, 2016 2015 2014 Rooms $ 77,058 $ 75,234 $ 83,112 Food and beverage 73,887 80,007 87,236 Entertainment, retail and other 18,353 18,435 20,191 $ 169,298 $ 173,676 $ 190,539</t>
  </si>
  <si>
    <t>Estimated Cost of Promotional Allowances</t>
  </si>
  <si>
    <t>The estimated cost of providing such promotional allowances, which is included primarily in casino expenses, is as follows (in thousands): Years Ended December 31, 2016 2015 2014 Rooms $ 32,634 $ 33,264 $ 36,384 Food and beverage 57,920 61,658 66,528 Entertainment, retail and other 11,557 11,421 12,165 $ 102,111 $ 106,343 $ 115,077</t>
  </si>
  <si>
    <t>Receivables, net (Tables)</t>
  </si>
  <si>
    <t>Receivables, Net</t>
  </si>
  <si>
    <t>Receivables, net consisted of the following (in thousands): December 31, 2016 2015 Casino $ 107,519 $ 116,723 Hotel 17,989 20,014 Other 16,610 21,288 142,118 158,025 Less: allowance for doubtful accounts (29,560 ) (38,669 ) $ 112,558 $ 119,356</t>
  </si>
  <si>
    <t>Property and Equipment, net (Tables)</t>
  </si>
  <si>
    <t>Schedule of Property and Equipment, Net</t>
  </si>
  <si>
    <t>Property and equipment, net consisted of the following (in thousands): December 31, 2016 2015 Land and improvements $ 627,942 $ 623,866 Buildings and improvements 2,596,743 2,630,788 Furniture, fixtures and equipment 1,418,814 1,419,018 Construction in progress 33,229 12,294 4,676,728 4,685,966 Less: accumulated depreciation (1,976,732 ) (1,860,727 ) $ 2,699,996 $ 2,825,239</t>
  </si>
  <si>
    <t>Long-Term Debt (Tables)</t>
  </si>
  <si>
    <t>Long-term debt consisted of the following (in thousands): December 31, 2016 2015 5 3/8% First Mortgage Notes, due March 15, 2022, net of debt issuance costs of $6,709 and $7,791 as of December 31, 2016 and 2015, respectively $ 893,291 $ 892,209 4 1/4% Senior Notes, due May 30, 2023, net of debt issuance costs of $2,819 and $3,183 as of December 31, 2016 and 2015, respectively 497,181 496,817 5 1/2% Senior Notes, due March 1, 2025, net of debt issuance costs of $21,513 and $23,527 as of December 31, 2016 and 2015, respectively 1,778,487 1,776,473 3,168,959 3,165,499 Current portion of long-term debt — — $ 3,168,959 $ 3,165,499</t>
  </si>
  <si>
    <t>Benefit Plans (Tables)</t>
  </si>
  <si>
    <t>Total Compensation Cost Relating Both to Stock Options and Nonvested Stock</t>
  </si>
  <si>
    <t>The total compensation cost relating to stock options and nonvested stock for the years ended December 31, 2016 , 2015 and 2014 is allocated as follows (in thousands): Years Ended December 31, 2016 2015 2014 Casino $ 1,353 $ 1,077 $ 1,967 Food and beverage 81 107 107 General and administrative 1,631 1,608 2,268 Total stock-based compensation expense $ 3,065 $ 2,792 $ 4,342</t>
  </si>
  <si>
    <t>Commitments and Contingencies (Tables)</t>
  </si>
  <si>
    <t>Future Minimum Lease Payments for Non-cancellable Operating Leases</t>
  </si>
  <si>
    <t xml:space="preserve"> December 31, 2016 , the Company was obligated under non-cancelable operating leases, to make future minimum lease payments as follows (in thousands): Years Ending December 31, 2017 $ 3,196 2018 3,224 2019 2,946 2020 2,373 2021 2,276 Thereafter 7,551 $ 21,566</t>
  </si>
  <si>
    <t>Quarterly Financial Information (Unaudited) (Tables)</t>
  </si>
  <si>
    <t>Quarterly Financial Information</t>
  </si>
  <si>
    <t xml:space="preserve"> Year Ended December 31, 2016 First Second Third Fourth Year Net revenues $ 389,435 $ 419,049 $ 427,103 $ 380,932 $ 1,616,519 Operating income 45,012 46,361 46,960 39,960 178,293 Net income (loss) 2,024 3,346 4,037 (2,678 ) 6,729 Year Ended December 31, 2015 First Second Third Fourth Year Net revenues $ 387,030 $ 423,436 $ 411,160 $ 391,205 $ 1,612,831 Operating income 47,600 58,502 52,692 60,072 218,866 Net income (loss) (118,988 ) 9,542 4,989 18,835 (85,622 )</t>
  </si>
  <si>
    <t>Organization - Additional Information (Detail) - Wynn Capital</t>
  </si>
  <si>
    <t>Dec. 31, 2016$ / sharesshares</t>
  </si>
  <si>
    <t>Organization and Basis of Presentation [Line Items]</t>
  </si>
  <si>
    <t>Common stock, authorized</t>
  </si>
  <si>
    <t>Common stock, par value | $ / shares</t>
  </si>
  <si>
    <t>Company owned, share issued and outstanding</t>
  </si>
  <si>
    <t>Summary of Significant Accounting Policies - Additional Information (Detail) - USD ($) $ in Millions</t>
  </si>
  <si>
    <t>Accounting Policies [Line Items]</t>
  </si>
  <si>
    <t>Percentage of ownership in joint ventures</t>
  </si>
  <si>
    <t>50.00%</t>
  </si>
  <si>
    <t>Percentage of credit markers due from customers residing outside of the United States</t>
  </si>
  <si>
    <t>80.30%</t>
  </si>
  <si>
    <t>80.10%</t>
  </si>
  <si>
    <t>Capitalized interest</t>
  </si>
  <si>
    <t>Amount amortized to interest expense</t>
  </si>
  <si>
    <t>Gaming tax expenses</t>
  </si>
  <si>
    <t>Total advertising costs</t>
  </si>
  <si>
    <t>Accounting Standards Update 2015-03 | Long-term Debt</t>
  </si>
  <si>
    <t>Deferred financing costs, net</t>
  </si>
  <si>
    <t>Summary of Significant Accounting Policies - Schedule of Estimated Useful Lives of Assets (Detail)</t>
  </si>
  <si>
    <t>Buildings and Improvements | Minimum</t>
  </si>
  <si>
    <t>Property and equipment, estimated useful life</t>
  </si>
  <si>
    <t>10 years</t>
  </si>
  <si>
    <t>Buildings and Improvements | Maximum</t>
  </si>
  <si>
    <t>45 years</t>
  </si>
  <si>
    <t>Land Improvements | Minimum</t>
  </si>
  <si>
    <t>Land Improvements | Maximum</t>
  </si>
  <si>
    <t>Furniture, Fixtures and Equipment | Minimum</t>
  </si>
  <si>
    <t>3 years</t>
  </si>
  <si>
    <t>Furniture, Fixtures and Equipment | Maximum</t>
  </si>
  <si>
    <t>20 years</t>
  </si>
  <si>
    <t>Summary of Significant Accounting Policies - Summary of Estimated Retail Value of Promotional Allowances (Detail) - USD ($) $ in Thousands</t>
  </si>
  <si>
    <t>Promotional Allowances [Line Items]</t>
  </si>
  <si>
    <t>Promotional Allowances</t>
  </si>
  <si>
    <t>Food and Beverage</t>
  </si>
  <si>
    <t>Entertainment, Retail and Other</t>
  </si>
  <si>
    <t>Summary of Significant Accounting Policies - Summary of Estimated Cost of Promotional Allowances (Detail) - USD ($) $ in Thousands</t>
  </si>
  <si>
    <t>Costs of Promotional Allowances</t>
  </si>
  <si>
    <t>Receivables, net - Summary of Receivables, Net (Detail) - USD ($) $ in Thousands</t>
  </si>
  <si>
    <t>Accounts, Notes, Loans and Financing Receivable [Line Items]</t>
  </si>
  <si>
    <t>Receivables, gross</t>
  </si>
  <si>
    <t>Less: allowance for doubtful accounts</t>
  </si>
  <si>
    <t>Hotel</t>
  </si>
  <si>
    <t>Retail Leases and Other</t>
  </si>
  <si>
    <t>Property and Equipment, net - Additional Information (Detail) - USD ($) $ in Millions</t>
  </si>
  <si>
    <t>Depreciation expense</t>
  </si>
  <si>
    <t>Property and Equipment, net - Schedule of Property and Equipment, Net (Detail) - USD ($) $ in Thousands</t>
  </si>
  <si>
    <t>Land and improvements</t>
  </si>
  <si>
    <t>Buildings and improvements</t>
  </si>
  <si>
    <t>Furniture, fixtures and equipment</t>
  </si>
  <si>
    <t>Construction in progress</t>
  </si>
  <si>
    <t>Property, Plant and Equipment, Gross, Total</t>
  </si>
  <si>
    <t>Less: accumulated depreciation</t>
  </si>
  <si>
    <t>Long-Term Debt - Additional Information (Detail) - USD ($) $ in Thousands</t>
  </si>
  <si>
    <t>Aug. 15, 2015</t>
  </si>
  <si>
    <t>May 01, 2015</t>
  </si>
  <si>
    <t>Feb. 28, 2015</t>
  </si>
  <si>
    <t>Feb. 18, 2015</t>
  </si>
  <si>
    <t>May 31, 2013</t>
  </si>
  <si>
    <t>Mar. 31, 2012</t>
  </si>
  <si>
    <t>Debt Instrument</t>
  </si>
  <si>
    <t>Fair value of long-term debt</t>
  </si>
  <si>
    <t>Long-term debt excluding debt issuance cost</t>
  </si>
  <si>
    <t>Long-term debt, excluding debt issuance costs</t>
  </si>
  <si>
    <t>5 1/2% Senior Notes, Due 2025</t>
  </si>
  <si>
    <t>Debt redemption price as percentage of principal</t>
  </si>
  <si>
    <t>100.00%</t>
  </si>
  <si>
    <t>Percentage Of Principal Repayment On Event Of Change Of Control</t>
  </si>
  <si>
    <t>101.00%</t>
  </si>
  <si>
    <t>5 3/8% Wynn Las Vegas First Mortgage Notes, Due March 15, 2022 | First Mortgage Notes</t>
  </si>
  <si>
    <t>Unamortized debt issuance and original issuance discount (premium)</t>
  </si>
  <si>
    <t>Stated interest rate</t>
  </si>
  <si>
    <t>5.375%</t>
  </si>
  <si>
    <t>Aggregate principal amount</t>
  </si>
  <si>
    <t>102.70%</t>
  </si>
  <si>
    <t>Long-term debt due date</t>
  </si>
  <si>
    <t>Mar. 15,
		2022</t>
  </si>
  <si>
    <t>4 1/4% Senior Notes, Due May 30, 2023 | Senior Notes</t>
  </si>
  <si>
    <t>4.25%</t>
  </si>
  <si>
    <t>Debt Instrument, Final Payment Percent, Principal</t>
  </si>
  <si>
    <t>Cut-off date for specified redemption price</t>
  </si>
  <si>
    <t>Feb. 28,
		2023</t>
  </si>
  <si>
    <t>Payment default period</t>
  </si>
  <si>
    <t>30 days</t>
  </si>
  <si>
    <t>May 30,
		2023</t>
  </si>
  <si>
    <t>5 1/2% Senior Notes, Due 2025 | Senior Notes</t>
  </si>
  <si>
    <t>5.50%</t>
  </si>
  <si>
    <t>Mar. 1,
		2025</t>
  </si>
  <si>
    <t>2020 First Mortgage Notes | First Mortgage Notes | Wynn Las Vegas, LLC and Wynn Las Vegas Capital Corp</t>
  </si>
  <si>
    <t>Debt repurchase expenses</t>
  </si>
  <si>
    <t>Extinguishment of Debt, Fees included in Gain (Loss)</t>
  </si>
  <si>
    <t>Repayments of Debt</t>
  </si>
  <si>
    <t>7 7/8 Wynn Las Vegas First Mortgage Notes | First Mortgage Notes | Wynn Las Vegas, LLC and Wynn Las Vegas Capital Corp</t>
  </si>
  <si>
    <t>Write off of Deferred Debt Issuance Cost</t>
  </si>
  <si>
    <t>7 3/4% First Mortgage Notes | First Mortgage Notes | Wynn Las Vegas, LLC and Wynn Las Vegas Capital Corp</t>
  </si>
  <si>
    <t>Long-Term Debt - Summary of Long-Term Debt (Detail) - USD ($) $ in Thousands</t>
  </si>
  <si>
    <t>Carrying value of long-term debt</t>
  </si>
  <si>
    <t>Current portion of long-term debt</t>
  </si>
  <si>
    <t>Long-term debt, excluding current maturities</t>
  </si>
  <si>
    <t>Related Party Transactions, Net - Additional Information (Detail)</t>
  </si>
  <si>
    <t>Dec. 01, 2016USD ($)</t>
  </si>
  <si>
    <t>Feb. 25, 2015USD ($)</t>
  </si>
  <si>
    <t>Sep. 30, 2014USD ($)</t>
  </si>
  <si>
    <t>Nov. 07, 2013USD ($)</t>
  </si>
  <si>
    <t>Sep. 18, 2012a</t>
  </si>
  <si>
    <t>Dec. 31, 2016USD ($)</t>
  </si>
  <si>
    <t>Dec. 31, 2015USD ($)</t>
  </si>
  <si>
    <t>Dec. 31, 2014USD ($)</t>
  </si>
  <si>
    <t>Related Party Transaction</t>
  </si>
  <si>
    <t>Management fee as a percentage of net revenues</t>
  </si>
  <si>
    <t>1.50%</t>
  </si>
  <si>
    <t>Corporate Expense Allocations</t>
  </si>
  <si>
    <t>Notice required for lease termination (days)</t>
  </si>
  <si>
    <t>Rental value</t>
  </si>
  <si>
    <t>Surname Rights Agreement expiration date</t>
  </si>
  <si>
    <t>October 24, 2017</t>
  </si>
  <si>
    <t>Lease facility area (acres) | a</t>
  </si>
  <si>
    <t>Intellectual Property License Fee, Percent of Gross Monthly Revenues</t>
  </si>
  <si>
    <t>Intellectual Property License Fee, Percent of Gross Monthly Revenues, subsequent to termination of original lease agreement</t>
  </si>
  <si>
    <t>3.00%</t>
  </si>
  <si>
    <t>Intellectual property licenses</t>
  </si>
  <si>
    <t>After Amendment</t>
  </si>
  <si>
    <t>Benefit Plans - Additional Information (Detail) - USD ($)</t>
  </si>
  <si>
    <t>May 16, 2014</t>
  </si>
  <si>
    <t>Omnibus Plan</t>
  </si>
  <si>
    <t>Defined Benefit Plan Disclosure</t>
  </si>
  <si>
    <t>Common shares reserved for future issuance</t>
  </si>
  <si>
    <t>Maximum term of stock options</t>
  </si>
  <si>
    <t>401(k) Plan</t>
  </si>
  <si>
    <t>Employee matching contribution percentage</t>
  </si>
  <si>
    <t>Employer matching contribution, percent of employees' pay checks</t>
  </si>
  <si>
    <t>6.00%</t>
  </si>
  <si>
    <t>Annual matching cap per employee</t>
  </si>
  <si>
    <t>Retirement savings plan contribution expense</t>
  </si>
  <si>
    <t>Southern Nevada Culinary and Bartenders Pension Plan | Multi-employer pension plan</t>
  </si>
  <si>
    <t>Multi-employer pension plan contributions</t>
  </si>
  <si>
    <t>Southern Nevada Culinary and Bartenders Pension Plan | Multi-employer pension plan | Minimum</t>
  </si>
  <si>
    <t>Multi-employer plan contributions percentage</t>
  </si>
  <si>
    <t>5.00%</t>
  </si>
  <si>
    <t>Accounts Payable and Accrued Liabilities [Member]</t>
  </si>
  <si>
    <t>Allocated Share-based Compensation Expense</t>
  </si>
  <si>
    <t>Benefit Plans - Total Compensation Cost Relating Both to Stock Options and Nonvested Stock (Detail) - USD ($) $ in Thousands</t>
  </si>
  <si>
    <t>Employee Service Share-based Compensation, Allocation of Recognized Period Costs</t>
  </si>
  <si>
    <t>Total stock-based compensation expense</t>
  </si>
  <si>
    <t>General and Administrative</t>
  </si>
  <si>
    <t>Commitments and Contingencies - Additional Information (Detail) $ in Millions</t>
  </si>
  <si>
    <t>Feb. 12, 2016USD ($)</t>
  </si>
  <si>
    <t>Feb. 13, 2015USD ($)</t>
  </si>
  <si>
    <t>Feb. 13, 2014USD ($)</t>
  </si>
  <si>
    <t>Feb. 14, 2013USD ($)</t>
  </si>
  <si>
    <t>Feb. 18, 2012USD ($)shares</t>
  </si>
  <si>
    <t>Sep. 30, 2014claim</t>
  </si>
  <si>
    <t>Dec. 31, 2016USD ($)claim</t>
  </si>
  <si>
    <t>Feb. 22, 2013shares</t>
  </si>
  <si>
    <t>Schedule Of Commitments And Contingencies</t>
  </si>
  <si>
    <t>Rent expense</t>
  </si>
  <si>
    <t>Letter of credit outstanding</t>
  </si>
  <si>
    <t>Other Commitment, Due in Next Twelve Months</t>
  </si>
  <si>
    <t>Other Commitment, Due in Second Year</t>
  </si>
  <si>
    <t>Other Commitment, Due in Third Year</t>
  </si>
  <si>
    <t>Aruze USA, Inc.</t>
  </si>
  <si>
    <t>Common stock redeemed, shares | shares</t>
  </si>
  <si>
    <t>Redemption price promissory note, principal amount</t>
  </si>
  <si>
    <t>Feb. 18,
		2022</t>
  </si>
  <si>
    <t>2.00%</t>
  </si>
  <si>
    <t>Redemption Price Promissory Note With Former Stockholder and Related Party Due February 18, 2022</t>
  </si>
  <si>
    <t>Interest payment due</t>
  </si>
  <si>
    <t>Director</t>
  </si>
  <si>
    <t>Percentage of shares voted in favor of removal of Mr. Okada</t>
  </si>
  <si>
    <t>99.60%</t>
  </si>
  <si>
    <t>Number of shares voted | shares</t>
  </si>
  <si>
    <t>Pending Litigation | Derivative Claims | Wynn Resorts</t>
  </si>
  <si>
    <t>Loss Contingency, New Claims Filed, Number | claim</t>
  </si>
  <si>
    <t>United States District Court, District of Nevada [Member] | Pending Litigation | Derivative Claims</t>
  </si>
  <si>
    <t>United States District Court, District of Nevada [Member] | Pending Litigation | Derivative Claims | Wynn Resorts</t>
  </si>
  <si>
    <t>Eighth Judicial District Court of Clark County, Nevada [Member] | Pending Litigation | Derivative Claims | Wynn Resorts</t>
  </si>
  <si>
    <t>4.25% Senior Notes Due 2023 and 5.5% Senior Notes Due 2025</t>
  </si>
  <si>
    <t>Employment Contracts [Member]</t>
  </si>
  <si>
    <t>Other Commitment, Due in Fourth Year</t>
  </si>
  <si>
    <t>Other Commitment, Due in Fifth Year</t>
  </si>
  <si>
    <t>Commitments and Contingencies - Future Minimum Lease Payments for Non-cancellable Operating Leases (Detail) $ in Thousands</t>
  </si>
  <si>
    <t>Leases [Abstract]</t>
  </si>
  <si>
    <t>Thereafter</t>
  </si>
  <si>
    <t>Total</t>
  </si>
  <si>
    <t>Member's Equity - Additional Information (Detail) $ in Thousands</t>
  </si>
  <si>
    <t>Dec. 31, 2016USD ($)ft²</t>
  </si>
  <si>
    <t>Functional Area Square Footage | ft²</t>
  </si>
  <si>
    <t>Construction in Progress, Gross</t>
  </si>
  <si>
    <t>Distribution To Parent</t>
  </si>
  <si>
    <t>Guarantee</t>
  </si>
  <si>
    <t>Income before tax from retail operations</t>
  </si>
  <si>
    <t>Area of real estate property to be distributed | ft²</t>
  </si>
  <si>
    <t>Cash distribution to parent</t>
  </si>
  <si>
    <t>Construction in Progress [Member]</t>
  </si>
  <si>
    <t>Quarterly Financial Information (Unaudited) (Detail) - USD ($) $ in Thousands</t>
  </si>
  <si>
    <t>Sep. 30, 2016</t>
  </si>
  <si>
    <t>Sep. 30, 2015</t>
  </si>
  <si>
    <t>Jun. 30, 2015</t>
  </si>
  <si>
    <t>Valuation and Qualifying Accounts (Detail) - Allowance for Doubtful Accounts - USD ($) $ in Thousands</t>
  </si>
  <si>
    <t>Movement in Valuation Allowances and Reserves [Roll Forward]</t>
  </si>
  <si>
    <t>Provisions for Doubtful Accounts</t>
  </si>
  <si>
    <t>Write-offs,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18063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0</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35</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225686</v>
      </c>
      <c r="C3" s="6" t="n">
        <v>77062</v>
      </c>
    </row>
    <row r="4" spans="1:3">
      <c r="A4" s="4" t="s">
        <v>34</v>
      </c>
      <c r="B4" s="5" t="n">
        <v>112558</v>
      </c>
      <c r="C4" s="5" t="n">
        <v>119356</v>
      </c>
    </row>
    <row r="5" spans="1:3">
      <c r="A5" s="4" t="s">
        <v>35</v>
      </c>
      <c r="B5" s="5" t="n">
        <v>23938</v>
      </c>
      <c r="C5" s="5" t="n">
        <v>51293</v>
      </c>
    </row>
    <row r="6" spans="1:3">
      <c r="A6" s="4" t="s">
        <v>36</v>
      </c>
      <c r="B6" s="5" t="n">
        <v>31556</v>
      </c>
      <c r="C6" s="5" t="n">
        <v>29162</v>
      </c>
    </row>
    <row r="7" spans="1:3">
      <c r="A7" s="4" t="s">
        <v>37</v>
      </c>
      <c r="B7" s="5" t="n">
        <v>393738</v>
      </c>
      <c r="C7" s="5" t="n">
        <v>276873</v>
      </c>
    </row>
    <row r="8" spans="1:3">
      <c r="A8" s="4" t="s">
        <v>38</v>
      </c>
      <c r="B8" s="5" t="n">
        <v>2699996</v>
      </c>
      <c r="C8" s="5" t="n">
        <v>2825239</v>
      </c>
    </row>
    <row r="9" spans="1:3">
      <c r="A9" s="4" t="s">
        <v>39</v>
      </c>
      <c r="B9" s="5" t="n">
        <v>1387</v>
      </c>
      <c r="C9" s="5" t="n">
        <v>1387</v>
      </c>
    </row>
    <row r="10" spans="1:3">
      <c r="A10" s="4" t="s">
        <v>40</v>
      </c>
      <c r="B10" s="5" t="n">
        <v>35116</v>
      </c>
      <c r="C10" s="5" t="n">
        <v>41487</v>
      </c>
    </row>
    <row r="11" spans="1:3">
      <c r="A11" s="4" t="s">
        <v>41</v>
      </c>
      <c r="B11" s="5" t="n">
        <v>0</v>
      </c>
      <c r="C11" s="5" t="n">
        <v>727</v>
      </c>
    </row>
    <row r="12" spans="1:3">
      <c r="A12" s="4" t="s">
        <v>42</v>
      </c>
      <c r="B12" s="5" t="n">
        <v>3130237</v>
      </c>
      <c r="C12" s="5" t="n">
        <v>3145713</v>
      </c>
    </row>
    <row r="13" spans="1:3">
      <c r="A13" s="3" t="s">
        <v>43</v>
      </c>
    </row>
    <row r="14" spans="1:3">
      <c r="A14" s="4" t="s">
        <v>44</v>
      </c>
      <c r="B14" s="5" t="n">
        <v>41329</v>
      </c>
      <c r="C14" s="5" t="n">
        <v>42992</v>
      </c>
    </row>
    <row r="15" spans="1:3">
      <c r="A15" s="4" t="s">
        <v>45</v>
      </c>
      <c r="B15" s="5" t="n">
        <v>95259</v>
      </c>
      <c r="C15" s="5" t="n">
        <v>84094</v>
      </c>
    </row>
    <row r="16" spans="1:3">
      <c r="A16" s="4" t="s">
        <v>46</v>
      </c>
      <c r="B16" s="5" t="n">
        <v>11121</v>
      </c>
      <c r="C16" s="5" t="n">
        <v>11610</v>
      </c>
    </row>
    <row r="17" spans="1:3">
      <c r="A17" s="4" t="s">
        <v>47</v>
      </c>
      <c r="B17" s="5" t="n">
        <v>61822</v>
      </c>
      <c r="C17" s="5" t="n">
        <v>52312</v>
      </c>
    </row>
    <row r="18" spans="1:3">
      <c r="A18" s="4" t="s">
        <v>48</v>
      </c>
      <c r="B18" s="5" t="n">
        <v>48939</v>
      </c>
      <c r="C18" s="5" t="n">
        <v>48939</v>
      </c>
    </row>
    <row r="19" spans="1:3">
      <c r="A19" s="4" t="s">
        <v>49</v>
      </c>
      <c r="B19" s="5" t="n">
        <v>25512</v>
      </c>
      <c r="C19" s="5" t="n">
        <v>23290</v>
      </c>
    </row>
    <row r="20" spans="1:3">
      <c r="A20" s="4" t="s">
        <v>50</v>
      </c>
      <c r="B20" s="5" t="n">
        <v>19004</v>
      </c>
      <c r="C20" s="5" t="n">
        <v>7331</v>
      </c>
    </row>
    <row r="21" spans="1:3">
      <c r="A21" s="4" t="s">
        <v>51</v>
      </c>
      <c r="B21" s="5" t="n">
        <v>302986</v>
      </c>
      <c r="C21" s="5" t="n">
        <v>270568</v>
      </c>
    </row>
    <row r="22" spans="1:3">
      <c r="A22" s="4" t="s">
        <v>52</v>
      </c>
      <c r="B22" s="5" t="n">
        <v>3168959</v>
      </c>
      <c r="C22" s="5" t="n">
        <v>3165499</v>
      </c>
    </row>
    <row r="23" spans="1:3">
      <c r="A23" s="4" t="s">
        <v>53</v>
      </c>
      <c r="B23" s="5" t="n">
        <v>2253</v>
      </c>
      <c r="C23" s="5" t="n">
        <v>2426</v>
      </c>
    </row>
    <row r="24" spans="1:3">
      <c r="A24" s="4" t="s">
        <v>54</v>
      </c>
      <c r="B24" s="5" t="n">
        <v>3474198</v>
      </c>
      <c r="C24" s="5" t="n">
        <v>3438493</v>
      </c>
    </row>
    <row r="25" spans="1:3">
      <c r="A25" s="4" t="s">
        <v>55</v>
      </c>
      <c r="B25" s="4" t="s">
        <v>56</v>
      </c>
      <c r="C25" s="4" t="s">
        <v>56</v>
      </c>
    </row>
    <row r="26" spans="1:3">
      <c r="A26" s="3" t="s">
        <v>57</v>
      </c>
    </row>
    <row r="27" spans="1:3">
      <c r="A27" s="4" t="s">
        <v>58</v>
      </c>
      <c r="B27" s="5" t="n">
        <v>899228</v>
      </c>
      <c r="C27" s="5" t="n">
        <v>957138</v>
      </c>
    </row>
    <row r="28" spans="1:3">
      <c r="A28" s="4" t="s">
        <v>59</v>
      </c>
      <c r="B28" s="5" t="n">
        <v>-1243189</v>
      </c>
      <c r="C28" s="5" t="n">
        <v>-1249918</v>
      </c>
    </row>
    <row r="29" spans="1:3">
      <c r="A29" s="4" t="s">
        <v>60</v>
      </c>
      <c r="B29" s="5" t="n">
        <v>-343961</v>
      </c>
      <c r="C29" s="5" t="n">
        <v>-292780</v>
      </c>
    </row>
    <row r="30" spans="1:3">
      <c r="A30" s="4" t="s">
        <v>61</v>
      </c>
      <c r="B30" s="6" t="n">
        <v>3130237</v>
      </c>
      <c r="C30" s="6" t="n">
        <v>3145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42</v>
      </c>
    </row>
    <row r="4" spans="1:2">
      <c r="A4" s="4" t="s">
        <v>14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0"/>
  </cols>
  <sheetData>
    <row r="1" spans="1:2">
      <c r="A1" s="1" t="s">
        <v>223</v>
      </c>
      <c r="B1" s="2" t="s">
        <v>224</v>
      </c>
    </row>
    <row r="2" spans="1:2">
      <c r="A2" s="3" t="s">
        <v>225</v>
      </c>
    </row>
    <row r="3" spans="1:2">
      <c r="A3" s="4" t="s">
        <v>226</v>
      </c>
      <c r="B3" s="5" t="n">
        <v>2000</v>
      </c>
    </row>
    <row r="4" spans="1:2">
      <c r="A4" s="4" t="s">
        <v>227</v>
      </c>
      <c r="B4" s="7" t="n">
        <v>0.01</v>
      </c>
    </row>
    <row r="5" spans="1:2">
      <c r="A5" s="4" t="s">
        <v>228</v>
      </c>
      <c r="B5"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31</v>
      </c>
      <c r="D2" s="2" t="s">
        <v>63</v>
      </c>
    </row>
    <row r="3" spans="1:4">
      <c r="A3" s="3" t="s">
        <v>230</v>
      </c>
    </row>
    <row r="4" spans="1:4">
      <c r="A4" s="4" t="s">
        <v>231</v>
      </c>
      <c r="B4" s="4" t="s">
        <v>232</v>
      </c>
    </row>
    <row r="5" spans="1:4">
      <c r="A5" s="4" t="s">
        <v>233</v>
      </c>
      <c r="B5" s="4" t="s">
        <v>234</v>
      </c>
      <c r="C5" s="4" t="s">
        <v>235</v>
      </c>
    </row>
    <row r="6" spans="1:4">
      <c r="A6" s="4" t="s">
        <v>236</v>
      </c>
      <c r="B6" s="8" t="n">
        <v>0.2</v>
      </c>
      <c r="C6" s="6" t="n">
        <v>0</v>
      </c>
      <c r="D6" s="6" t="n">
        <v>0</v>
      </c>
    </row>
    <row r="7" spans="1:4">
      <c r="A7" s="4" t="s">
        <v>237</v>
      </c>
      <c r="B7" s="9" t="n">
        <v>3.5</v>
      </c>
      <c r="C7" s="9" t="n">
        <v>3.5</v>
      </c>
      <c r="D7" s="5" t="n">
        <v>4</v>
      </c>
    </row>
    <row r="8" spans="1:4">
      <c r="A8" s="4" t="s">
        <v>238</v>
      </c>
      <c r="B8" s="9" t="n">
        <v>44.6</v>
      </c>
      <c r="C8" s="9" t="n">
        <v>44.6</v>
      </c>
      <c r="D8" s="9" t="n">
        <v>49.4</v>
      </c>
    </row>
    <row r="9" spans="1:4">
      <c r="A9" s="4" t="s">
        <v>239</v>
      </c>
      <c r="B9" s="8" t="n">
        <v>24.9</v>
      </c>
      <c r="C9" s="9" t="n">
        <v>20.4</v>
      </c>
      <c r="D9" s="8" t="n">
        <v>14.4</v>
      </c>
    </row>
    <row r="10" spans="1:4">
      <c r="A10" s="4" t="s">
        <v>240</v>
      </c>
    </row>
    <row r="11" spans="1:4">
      <c r="A11" s="3" t="s">
        <v>230</v>
      </c>
    </row>
    <row r="12" spans="1:4">
      <c r="A12" s="4" t="s">
        <v>241</v>
      </c>
      <c r="C12" s="8" t="n">
        <v>34.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4" t="s">
        <v>243</v>
      </c>
    </row>
    <row r="4" spans="1:2">
      <c r="A4" s="3" t="s">
        <v>173</v>
      </c>
    </row>
    <row r="5" spans="1:2">
      <c r="A5" s="4" t="s">
        <v>244</v>
      </c>
      <c r="B5" s="4" t="s">
        <v>245</v>
      </c>
    </row>
    <row r="6" spans="1:2">
      <c r="A6" s="4" t="s">
        <v>246</v>
      </c>
    </row>
    <row r="7" spans="1:2">
      <c r="A7" s="3" t="s">
        <v>173</v>
      </c>
    </row>
    <row r="8" spans="1:2">
      <c r="A8" s="4" t="s">
        <v>244</v>
      </c>
      <c r="B8" s="4" t="s">
        <v>247</v>
      </c>
    </row>
    <row r="9" spans="1:2">
      <c r="A9" s="4" t="s">
        <v>248</v>
      </c>
    </row>
    <row r="10" spans="1:2">
      <c r="A10" s="3" t="s">
        <v>173</v>
      </c>
    </row>
    <row r="11" spans="1:2">
      <c r="A11" s="4" t="s">
        <v>244</v>
      </c>
      <c r="B11" s="4" t="s">
        <v>245</v>
      </c>
    </row>
    <row r="12" spans="1:2">
      <c r="A12" s="4" t="s">
        <v>249</v>
      </c>
    </row>
    <row r="13" spans="1:2">
      <c r="A13" s="3" t="s">
        <v>173</v>
      </c>
    </row>
    <row r="14" spans="1:2">
      <c r="A14" s="4" t="s">
        <v>244</v>
      </c>
      <c r="B14" s="4" t="s">
        <v>247</v>
      </c>
    </row>
    <row r="15" spans="1:2">
      <c r="A15" s="4" t="s">
        <v>250</v>
      </c>
    </row>
    <row r="16" spans="1:2">
      <c r="A16" s="3" t="s">
        <v>173</v>
      </c>
    </row>
    <row r="17" spans="1:2">
      <c r="A17" s="4" t="s">
        <v>244</v>
      </c>
      <c r="B17" s="4" t="s">
        <v>251</v>
      </c>
    </row>
    <row r="18" spans="1:2">
      <c r="A18" s="4" t="s">
        <v>252</v>
      </c>
    </row>
    <row r="19" spans="1:2">
      <c r="A19" s="3" t="s">
        <v>173</v>
      </c>
    </row>
    <row r="20" spans="1:2">
      <c r="A20" s="4" t="s">
        <v>244</v>
      </c>
      <c r="B20"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31</v>
      </c>
      <c r="D2" s="2" t="s">
        <v>63</v>
      </c>
    </row>
    <row r="3" spans="1:4">
      <c r="A3" s="3" t="s">
        <v>255</v>
      </c>
    </row>
    <row r="4" spans="1:4">
      <c r="A4" s="4" t="s">
        <v>256</v>
      </c>
      <c r="B4" s="6" t="n">
        <v>169298</v>
      </c>
      <c r="C4" s="6" t="n">
        <v>173676</v>
      </c>
      <c r="D4" s="6" t="n">
        <v>190539</v>
      </c>
    </row>
    <row r="5" spans="1:4">
      <c r="A5" s="4" t="s">
        <v>66</v>
      </c>
    </row>
    <row r="6" spans="1:4">
      <c r="A6" s="3" t="s">
        <v>255</v>
      </c>
    </row>
    <row r="7" spans="1:4">
      <c r="A7" s="4" t="s">
        <v>256</v>
      </c>
      <c r="B7" s="5" t="n">
        <v>77058</v>
      </c>
      <c r="C7" s="5" t="n">
        <v>75234</v>
      </c>
      <c r="D7" s="5" t="n">
        <v>83112</v>
      </c>
    </row>
    <row r="8" spans="1:4">
      <c r="A8" s="4" t="s">
        <v>257</v>
      </c>
    </row>
    <row r="9" spans="1:4">
      <c r="A9" s="3" t="s">
        <v>255</v>
      </c>
    </row>
    <row r="10" spans="1:4">
      <c r="A10" s="4" t="s">
        <v>256</v>
      </c>
      <c r="B10" s="5" t="n">
        <v>73887</v>
      </c>
      <c r="C10" s="5" t="n">
        <v>80007</v>
      </c>
      <c r="D10" s="5" t="n">
        <v>87236</v>
      </c>
    </row>
    <row r="11" spans="1:4">
      <c r="A11" s="4" t="s">
        <v>258</v>
      </c>
    </row>
    <row r="12" spans="1:4">
      <c r="A12" s="3" t="s">
        <v>255</v>
      </c>
    </row>
    <row r="13" spans="1:4">
      <c r="A13" s="4" t="s">
        <v>256</v>
      </c>
      <c r="B13" s="6" t="n">
        <v>18353</v>
      </c>
      <c r="C13" s="6" t="n">
        <v>18435</v>
      </c>
      <c r="D13" s="6" t="n">
        <v>2019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1</v>
      </c>
      <c r="D2" s="2" t="s">
        <v>63</v>
      </c>
    </row>
    <row r="3" spans="1:4">
      <c r="A3" s="3" t="s">
        <v>255</v>
      </c>
    </row>
    <row r="4" spans="1:4">
      <c r="A4" s="4" t="s">
        <v>260</v>
      </c>
      <c r="B4" s="6" t="n">
        <v>102111</v>
      </c>
      <c r="C4" s="6" t="n">
        <v>106343</v>
      </c>
      <c r="D4" s="6" t="n">
        <v>115077</v>
      </c>
    </row>
    <row r="5" spans="1:4">
      <c r="A5" s="4" t="s">
        <v>66</v>
      </c>
    </row>
    <row r="6" spans="1:4">
      <c r="A6" s="3" t="s">
        <v>255</v>
      </c>
    </row>
    <row r="7" spans="1:4">
      <c r="A7" s="4" t="s">
        <v>260</v>
      </c>
      <c r="B7" s="5" t="n">
        <v>32634</v>
      </c>
      <c r="C7" s="5" t="n">
        <v>33264</v>
      </c>
      <c r="D7" s="5" t="n">
        <v>36384</v>
      </c>
    </row>
    <row r="8" spans="1:4">
      <c r="A8" s="4" t="s">
        <v>257</v>
      </c>
    </row>
    <row r="9" spans="1:4">
      <c r="A9" s="3" t="s">
        <v>255</v>
      </c>
    </row>
    <row r="10" spans="1:4">
      <c r="A10" s="4" t="s">
        <v>260</v>
      </c>
      <c r="B10" s="5" t="n">
        <v>57920</v>
      </c>
      <c r="C10" s="5" t="n">
        <v>61658</v>
      </c>
      <c r="D10" s="5" t="n">
        <v>66528</v>
      </c>
    </row>
    <row r="11" spans="1:4">
      <c r="A11" s="4" t="s">
        <v>258</v>
      </c>
    </row>
    <row r="12" spans="1:4">
      <c r="A12" s="3" t="s">
        <v>255</v>
      </c>
    </row>
    <row r="13" spans="1:4">
      <c r="A13" s="4" t="s">
        <v>260</v>
      </c>
      <c r="B13" s="6" t="n">
        <v>11557</v>
      </c>
      <c r="C13" s="6" t="n">
        <v>11421</v>
      </c>
      <c r="D13" s="6" t="n">
        <v>1216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1</v>
      </c>
      <c r="D2" s="2" t="s">
        <v>63</v>
      </c>
    </row>
    <row r="3" spans="1:4">
      <c r="A3" s="3" t="s">
        <v>64</v>
      </c>
    </row>
    <row r="4" spans="1:4">
      <c r="A4" s="4" t="s">
        <v>65</v>
      </c>
      <c r="B4" s="6" t="n">
        <v>613071</v>
      </c>
      <c r="C4" s="6" t="n">
        <v>619494</v>
      </c>
      <c r="D4" s="6" t="n">
        <v>687440</v>
      </c>
    </row>
    <row r="5" spans="1:4">
      <c r="A5" s="4" t="s">
        <v>66</v>
      </c>
      <c r="B5" s="5" t="n">
        <v>436613</v>
      </c>
      <c r="C5" s="5" t="n">
        <v>413152</v>
      </c>
      <c r="D5" s="5" t="n">
        <v>408981</v>
      </c>
    </row>
    <row r="6" spans="1:4">
      <c r="A6" s="4" t="s">
        <v>67</v>
      </c>
      <c r="B6" s="5" t="n">
        <v>508237</v>
      </c>
      <c r="C6" s="5" t="n">
        <v>520187</v>
      </c>
      <c r="D6" s="5" t="n">
        <v>503829</v>
      </c>
    </row>
    <row r="7" spans="1:4">
      <c r="A7" s="4" t="s">
        <v>68</v>
      </c>
      <c r="B7" s="5" t="n">
        <v>227896</v>
      </c>
      <c r="C7" s="5" t="n">
        <v>233674</v>
      </c>
      <c r="D7" s="5" t="n">
        <v>228115</v>
      </c>
    </row>
    <row r="8" spans="1:4">
      <c r="A8" s="4" t="s">
        <v>69</v>
      </c>
      <c r="B8" s="5" t="n">
        <v>1785817</v>
      </c>
      <c r="C8" s="5" t="n">
        <v>1786507</v>
      </c>
      <c r="D8" s="5" t="n">
        <v>1828365</v>
      </c>
    </row>
    <row r="9" spans="1:4">
      <c r="A9" s="4" t="s">
        <v>70</v>
      </c>
      <c r="B9" s="5" t="n">
        <v>-169298</v>
      </c>
      <c r="C9" s="5" t="n">
        <v>-173676</v>
      </c>
      <c r="D9" s="5" t="n">
        <v>-190539</v>
      </c>
    </row>
    <row r="10" spans="1:4">
      <c r="A10" s="4" t="s">
        <v>71</v>
      </c>
      <c r="B10" s="5" t="n">
        <v>1616519</v>
      </c>
      <c r="C10" s="5" t="n">
        <v>1612831</v>
      </c>
      <c r="D10" s="5" t="n">
        <v>1637826</v>
      </c>
    </row>
    <row r="11" spans="1:4">
      <c r="A11" s="3" t="s">
        <v>72</v>
      </c>
    </row>
    <row r="12" spans="1:4">
      <c r="A12" s="4" t="s">
        <v>65</v>
      </c>
      <c r="B12" s="5" t="n">
        <v>284076</v>
      </c>
      <c r="C12" s="5" t="n">
        <v>291710</v>
      </c>
      <c r="D12" s="5" t="n">
        <v>311093</v>
      </c>
    </row>
    <row r="13" spans="1:4">
      <c r="A13" s="4" t="s">
        <v>66</v>
      </c>
      <c r="B13" s="5" t="n">
        <v>148685</v>
      </c>
      <c r="C13" s="5" t="n">
        <v>144439</v>
      </c>
      <c r="D13" s="5" t="n">
        <v>143937</v>
      </c>
    </row>
    <row r="14" spans="1:4">
      <c r="A14" s="4" t="s">
        <v>67</v>
      </c>
      <c r="B14" s="5" t="n">
        <v>336689</v>
      </c>
      <c r="C14" s="5" t="n">
        <v>339764</v>
      </c>
      <c r="D14" s="5" t="n">
        <v>317988</v>
      </c>
    </row>
    <row r="15" spans="1:4">
      <c r="A15" s="4" t="s">
        <v>68</v>
      </c>
      <c r="B15" s="5" t="n">
        <v>134618</v>
      </c>
      <c r="C15" s="5" t="n">
        <v>136746</v>
      </c>
      <c r="D15" s="5" t="n">
        <v>129278</v>
      </c>
    </row>
    <row r="16" spans="1:4">
      <c r="A16" s="4" t="s">
        <v>73</v>
      </c>
      <c r="B16" s="5" t="n">
        <v>254394</v>
      </c>
      <c r="C16" s="5" t="n">
        <v>246073</v>
      </c>
      <c r="D16" s="5" t="n">
        <v>254638</v>
      </c>
    </row>
    <row r="17" spans="1:4">
      <c r="A17" s="4" t="s">
        <v>74</v>
      </c>
      <c r="B17" s="5" t="n">
        <v>7097</v>
      </c>
      <c r="C17" s="5" t="n">
        <v>2937</v>
      </c>
      <c r="D17" s="5" t="n">
        <v>7094</v>
      </c>
    </row>
    <row r="18" spans="1:4">
      <c r="A18" s="4" t="s">
        <v>75</v>
      </c>
      <c r="B18" s="5" t="n">
        <v>51035</v>
      </c>
      <c r="C18" s="5" t="n">
        <v>46835</v>
      </c>
      <c r="D18" s="5" t="n">
        <v>24580</v>
      </c>
    </row>
    <row r="19" spans="1:4">
      <c r="A19" s="4" t="s">
        <v>76</v>
      </c>
      <c r="B19" s="5" t="n">
        <v>2274</v>
      </c>
      <c r="C19" s="5" t="n">
        <v>0</v>
      </c>
      <c r="D19" s="5" t="n">
        <v>4250</v>
      </c>
    </row>
    <row r="20" spans="1:4">
      <c r="A20" s="4" t="s">
        <v>77</v>
      </c>
      <c r="B20" s="5" t="n">
        <v>184949</v>
      </c>
      <c r="C20" s="5" t="n">
        <v>181981</v>
      </c>
      <c r="D20" s="5" t="n">
        <v>179394</v>
      </c>
    </row>
    <row r="21" spans="1:4">
      <c r="A21" s="4" t="s">
        <v>78</v>
      </c>
      <c r="B21" s="5" t="n">
        <v>34409</v>
      </c>
      <c r="C21" s="5" t="n">
        <v>3480</v>
      </c>
      <c r="D21" s="5" t="n">
        <v>-4915</v>
      </c>
    </row>
    <row r="22" spans="1:4">
      <c r="A22" s="4" t="s">
        <v>79</v>
      </c>
      <c r="B22" s="5" t="n">
        <v>1438226</v>
      </c>
      <c r="C22" s="5" t="n">
        <v>1393965</v>
      </c>
      <c r="D22" s="5" t="n">
        <v>1367337</v>
      </c>
    </row>
    <row r="23" spans="1:4">
      <c r="A23" s="4" t="s">
        <v>80</v>
      </c>
      <c r="B23" s="5" t="n">
        <v>178293</v>
      </c>
      <c r="C23" s="5" t="n">
        <v>218866</v>
      </c>
      <c r="D23" s="5" t="n">
        <v>270489</v>
      </c>
    </row>
    <row r="24" spans="1:4">
      <c r="A24" s="3" t="s">
        <v>81</v>
      </c>
    </row>
    <row r="25" spans="1:4">
      <c r="A25" s="4" t="s">
        <v>82</v>
      </c>
      <c r="B25" s="5" t="n">
        <v>296</v>
      </c>
      <c r="C25" s="5" t="n">
        <v>11</v>
      </c>
      <c r="D25" s="5" t="n">
        <v>27</v>
      </c>
    </row>
    <row r="26" spans="1:4">
      <c r="A26" s="4" t="s">
        <v>83</v>
      </c>
      <c r="B26" s="5" t="n">
        <v>-171876</v>
      </c>
      <c r="C26" s="5" t="n">
        <v>-179965</v>
      </c>
      <c r="D26" s="5" t="n">
        <v>-204345</v>
      </c>
    </row>
    <row r="27" spans="1:4">
      <c r="A27" s="4" t="s">
        <v>84</v>
      </c>
      <c r="B27" s="5" t="n">
        <v>0</v>
      </c>
      <c r="C27" s="5" t="n">
        <v>-126277</v>
      </c>
      <c r="D27" s="5" t="n">
        <v>-9569</v>
      </c>
    </row>
    <row r="28" spans="1:4">
      <c r="A28" s="4" t="s">
        <v>85</v>
      </c>
      <c r="B28" s="5" t="n">
        <v>16</v>
      </c>
      <c r="C28" s="5" t="n">
        <v>1743</v>
      </c>
      <c r="D28" s="5" t="n">
        <v>435</v>
      </c>
    </row>
    <row r="29" spans="1:4">
      <c r="A29" s="4" t="s">
        <v>86</v>
      </c>
      <c r="B29" s="5" t="n">
        <v>-171564</v>
      </c>
      <c r="C29" s="5" t="n">
        <v>-304488</v>
      </c>
      <c r="D29" s="5" t="n">
        <v>-213452</v>
      </c>
    </row>
    <row r="30" spans="1:4">
      <c r="A30" s="4" t="s">
        <v>87</v>
      </c>
      <c r="B30" s="5" t="n">
        <v>6729</v>
      </c>
      <c r="C30" s="5" t="n">
        <v>-85622</v>
      </c>
      <c r="D30" s="5" t="n">
        <v>57037</v>
      </c>
    </row>
    <row r="31" spans="1:4">
      <c r="A31" s="4" t="s">
        <v>88</v>
      </c>
      <c r="B31" s="5" t="n">
        <v>0</v>
      </c>
      <c r="C31" s="5" t="n">
        <v>0</v>
      </c>
      <c r="D31" s="5" t="n">
        <v>0</v>
      </c>
    </row>
    <row r="32" spans="1:4">
      <c r="A32" s="4" t="s">
        <v>89</v>
      </c>
      <c r="B32" s="6" t="n">
        <v>6729</v>
      </c>
      <c r="C32" s="6" t="n">
        <v>-85622</v>
      </c>
      <c r="D32" s="6" t="n">
        <v>570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3" t="s">
        <v>262</v>
      </c>
    </row>
    <row r="3" spans="1:3">
      <c r="A3" s="4" t="s">
        <v>263</v>
      </c>
      <c r="B3" s="6" t="n">
        <v>142118</v>
      </c>
      <c r="C3" s="6" t="n">
        <v>158025</v>
      </c>
    </row>
    <row r="4" spans="1:3">
      <c r="A4" s="4" t="s">
        <v>264</v>
      </c>
      <c r="B4" s="5" t="n">
        <v>-29560</v>
      </c>
      <c r="C4" s="5" t="n">
        <v>-38669</v>
      </c>
    </row>
    <row r="5" spans="1:3">
      <c r="A5" s="4" t="s">
        <v>34</v>
      </c>
      <c r="B5" s="5" t="n">
        <v>112558</v>
      </c>
      <c r="C5" s="5" t="n">
        <v>119356</v>
      </c>
    </row>
    <row r="6" spans="1:3">
      <c r="A6" s="4" t="s">
        <v>65</v>
      </c>
    </row>
    <row r="7" spans="1:3">
      <c r="A7" s="3" t="s">
        <v>262</v>
      </c>
    </row>
    <row r="8" spans="1:3">
      <c r="A8" s="4" t="s">
        <v>263</v>
      </c>
      <c r="B8" s="5" t="n">
        <v>107519</v>
      </c>
      <c r="C8" s="5" t="n">
        <v>116723</v>
      </c>
    </row>
    <row r="9" spans="1:3">
      <c r="A9" s="4" t="s">
        <v>265</v>
      </c>
    </row>
    <row r="10" spans="1:3">
      <c r="A10" s="3" t="s">
        <v>262</v>
      </c>
    </row>
    <row r="11" spans="1:3">
      <c r="A11" s="4" t="s">
        <v>263</v>
      </c>
      <c r="B11" s="5" t="n">
        <v>17989</v>
      </c>
      <c r="C11" s="5" t="n">
        <v>20014</v>
      </c>
    </row>
    <row r="12" spans="1:3">
      <c r="A12" s="4" t="s">
        <v>266</v>
      </c>
    </row>
    <row r="13" spans="1:3">
      <c r="A13" s="3" t="s">
        <v>262</v>
      </c>
    </row>
    <row r="14" spans="1:3">
      <c r="A14" s="4" t="s">
        <v>263</v>
      </c>
      <c r="B14" s="6" t="n">
        <v>16610</v>
      </c>
      <c r="C14" s="6" t="n">
        <v>21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1</v>
      </c>
      <c r="D2" s="2" t="s">
        <v>63</v>
      </c>
    </row>
    <row r="3" spans="1:4">
      <c r="A3" s="3" t="s">
        <v>139</v>
      </c>
    </row>
    <row r="4" spans="1:4">
      <c r="A4" s="4" t="s">
        <v>268</v>
      </c>
      <c r="B4" s="8" t="n">
        <v>184.9</v>
      </c>
      <c r="C4" s="6" t="n">
        <v>182</v>
      </c>
      <c r="D4" s="8" t="n">
        <v>179.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1</v>
      </c>
    </row>
    <row r="2" spans="1:3">
      <c r="A2" s="3" t="s">
        <v>139</v>
      </c>
    </row>
    <row r="3" spans="1:3">
      <c r="A3" s="4" t="s">
        <v>270</v>
      </c>
      <c r="B3" s="6" t="n">
        <v>627942</v>
      </c>
      <c r="C3" s="6" t="n">
        <v>623866</v>
      </c>
    </row>
    <row r="4" spans="1:3">
      <c r="A4" s="4" t="s">
        <v>271</v>
      </c>
      <c r="B4" s="5" t="n">
        <v>2596743</v>
      </c>
      <c r="C4" s="5" t="n">
        <v>2630788</v>
      </c>
    </row>
    <row r="5" spans="1:3">
      <c r="A5" s="4" t="s">
        <v>272</v>
      </c>
      <c r="B5" s="5" t="n">
        <v>1418814</v>
      </c>
      <c r="C5" s="5" t="n">
        <v>1419018</v>
      </c>
    </row>
    <row r="6" spans="1:3">
      <c r="A6" s="4" t="s">
        <v>273</v>
      </c>
      <c r="B6" s="5" t="n">
        <v>33229</v>
      </c>
      <c r="C6" s="5" t="n">
        <v>12294</v>
      </c>
    </row>
    <row r="7" spans="1:3">
      <c r="A7" s="4" t="s">
        <v>274</v>
      </c>
      <c r="B7" s="5" t="n">
        <v>4676728</v>
      </c>
      <c r="C7" s="5" t="n">
        <v>4685966</v>
      </c>
    </row>
    <row r="8" spans="1:3">
      <c r="A8" s="4" t="s">
        <v>275</v>
      </c>
      <c r="B8" s="5" t="n">
        <v>-1976732</v>
      </c>
      <c r="C8" s="5" t="n">
        <v>-1860727</v>
      </c>
    </row>
    <row r="9" spans="1:3">
      <c r="A9" s="4" t="s">
        <v>38</v>
      </c>
      <c r="B9" s="6" t="n">
        <v>2699996</v>
      </c>
      <c r="C9" s="6" t="n">
        <v>2825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r="A1" s="1" t="s">
        <v>276</v>
      </c>
      <c r="B1" s="2" t="s">
        <v>277</v>
      </c>
      <c r="C1" s="2" t="s">
        <v>278</v>
      </c>
      <c r="D1" s="2" t="s">
        <v>279</v>
      </c>
      <c r="E1" s="2" t="s">
        <v>280</v>
      </c>
      <c r="F1" s="2" t="s">
        <v>281</v>
      </c>
      <c r="G1" s="2" t="s">
        <v>282</v>
      </c>
      <c r="H1" s="2" t="s">
        <v>2</v>
      </c>
      <c r="I1" s="2" t="s">
        <v>63</v>
      </c>
      <c r="J1" s="2" t="s">
        <v>31</v>
      </c>
    </row>
    <row r="2" spans="1:10">
      <c r="A2" s="3" t="s">
        <v>283</v>
      </c>
    </row>
    <row r="3" spans="1:10">
      <c r="A3" s="4" t="s">
        <v>284</v>
      </c>
      <c r="H3" s="6" t="n">
        <v>3180000</v>
      </c>
      <c r="J3" s="6" t="n">
        <v>2930000</v>
      </c>
    </row>
    <row r="4" spans="1:10">
      <c r="A4" s="4" t="s">
        <v>285</v>
      </c>
      <c r="H4" s="5" t="n">
        <v>3200000</v>
      </c>
    </row>
    <row r="5" spans="1:10">
      <c r="A5" s="4" t="s">
        <v>286</v>
      </c>
      <c r="J5" s="5" t="n">
        <v>3200000</v>
      </c>
    </row>
    <row r="6" spans="1:10">
      <c r="A6" s="4" t="s">
        <v>287</v>
      </c>
    </row>
    <row r="7" spans="1:10">
      <c r="A7" s="3" t="s">
        <v>283</v>
      </c>
    </row>
    <row r="8" spans="1:10">
      <c r="A8" s="4" t="s">
        <v>288</v>
      </c>
      <c r="E8" s="4" t="s">
        <v>289</v>
      </c>
    </row>
    <row r="9" spans="1:10">
      <c r="A9" s="4" t="s">
        <v>290</v>
      </c>
      <c r="E9" s="4" t="s">
        <v>291</v>
      </c>
    </row>
    <row r="10" spans="1:10">
      <c r="A10" s="4" t="s">
        <v>292</v>
      </c>
    </row>
    <row r="11" spans="1:10">
      <c r="A11" s="3" t="s">
        <v>283</v>
      </c>
    </row>
    <row r="12" spans="1:10">
      <c r="A12" s="4" t="s">
        <v>293</v>
      </c>
      <c r="H12" s="6" t="n">
        <v>6709</v>
      </c>
      <c r="J12" s="5" t="n">
        <v>7791</v>
      </c>
    </row>
    <row r="13" spans="1:10">
      <c r="A13" s="4" t="s">
        <v>294</v>
      </c>
      <c r="H13" s="4" t="s">
        <v>295</v>
      </c>
    </row>
    <row r="14" spans="1:10">
      <c r="A14" s="4" t="s">
        <v>296</v>
      </c>
      <c r="G14" s="6" t="n">
        <v>900000</v>
      </c>
    </row>
    <row r="15" spans="1:10">
      <c r="A15" s="4" t="s">
        <v>288</v>
      </c>
      <c r="G15" s="4" t="s">
        <v>297</v>
      </c>
    </row>
    <row r="16" spans="1:10">
      <c r="A16" s="4" t="s">
        <v>290</v>
      </c>
      <c r="G16" s="4" t="s">
        <v>291</v>
      </c>
    </row>
    <row r="17" spans="1:10">
      <c r="A17" s="4" t="s">
        <v>298</v>
      </c>
      <c r="H17" s="4" t="s">
        <v>299</v>
      </c>
    </row>
    <row r="18" spans="1:10">
      <c r="A18" s="4" t="s">
        <v>300</v>
      </c>
    </row>
    <row r="19" spans="1:10">
      <c r="A19" s="3" t="s">
        <v>283</v>
      </c>
    </row>
    <row r="20" spans="1:10">
      <c r="A20" s="4" t="s">
        <v>293</v>
      </c>
      <c r="H20" s="6" t="n">
        <v>2819</v>
      </c>
      <c r="J20" s="5" t="n">
        <v>3183</v>
      </c>
    </row>
    <row r="21" spans="1:10">
      <c r="A21" s="4" t="s">
        <v>294</v>
      </c>
      <c r="H21" s="4" t="s">
        <v>301</v>
      </c>
    </row>
    <row r="22" spans="1:10">
      <c r="A22" s="4" t="s">
        <v>296</v>
      </c>
      <c r="F22" s="6" t="n">
        <v>500000</v>
      </c>
    </row>
    <row r="23" spans="1:10">
      <c r="A23" s="4" t="s">
        <v>288</v>
      </c>
      <c r="F23" s="4" t="s">
        <v>289</v>
      </c>
    </row>
    <row r="24" spans="1:10">
      <c r="A24" s="4" t="s">
        <v>290</v>
      </c>
      <c r="F24" s="4" t="s">
        <v>291</v>
      </c>
    </row>
    <row r="25" spans="1:10">
      <c r="A25" s="4" t="s">
        <v>302</v>
      </c>
      <c r="H25" s="4" t="s">
        <v>291</v>
      </c>
    </row>
    <row r="26" spans="1:10">
      <c r="A26" s="4" t="s">
        <v>303</v>
      </c>
      <c r="F26" s="4" t="s">
        <v>304</v>
      </c>
    </row>
    <row r="27" spans="1:10">
      <c r="A27" s="4" t="s">
        <v>305</v>
      </c>
      <c r="F27" s="4" t="s">
        <v>306</v>
      </c>
    </row>
    <row r="28" spans="1:10">
      <c r="A28" s="4" t="s">
        <v>298</v>
      </c>
      <c r="H28" s="4" t="s">
        <v>307</v>
      </c>
    </row>
    <row r="29" spans="1:10">
      <c r="A29" s="4" t="s">
        <v>308</v>
      </c>
    </row>
    <row r="30" spans="1:10">
      <c r="A30" s="3" t="s">
        <v>283</v>
      </c>
    </row>
    <row r="31" spans="1:10">
      <c r="A31" s="4" t="s">
        <v>293</v>
      </c>
      <c r="H31" s="6" t="n">
        <v>21513</v>
      </c>
      <c r="J31" s="6" t="n">
        <v>23527</v>
      </c>
    </row>
    <row r="32" spans="1:10">
      <c r="A32" s="4" t="s">
        <v>294</v>
      </c>
      <c r="H32" s="4" t="s">
        <v>309</v>
      </c>
    </row>
    <row r="33" spans="1:10">
      <c r="A33" s="4" t="s">
        <v>296</v>
      </c>
      <c r="H33" s="6" t="n">
        <v>1800000</v>
      </c>
    </row>
    <row r="34" spans="1:10">
      <c r="A34" s="4" t="s">
        <v>305</v>
      </c>
      <c r="E34" s="4" t="s">
        <v>306</v>
      </c>
    </row>
    <row r="35" spans="1:10">
      <c r="A35" s="4" t="s">
        <v>298</v>
      </c>
      <c r="H35" s="4" t="s">
        <v>310</v>
      </c>
    </row>
    <row r="36" spans="1:10">
      <c r="A36" s="4" t="s">
        <v>311</v>
      </c>
    </row>
    <row r="37" spans="1:10">
      <c r="A37" s="3" t="s">
        <v>283</v>
      </c>
    </row>
    <row r="38" spans="1:10">
      <c r="A38" s="4" t="s">
        <v>312</v>
      </c>
      <c r="D38" s="6" t="n">
        <v>17300</v>
      </c>
      <c r="I38" s="6" t="n">
        <v>9600</v>
      </c>
    </row>
    <row r="39" spans="1:10">
      <c r="A39" s="4" t="s">
        <v>84</v>
      </c>
      <c r="D39" s="5" t="n">
        <v>101200</v>
      </c>
    </row>
    <row r="40" spans="1:10">
      <c r="A40" s="4" t="s">
        <v>313</v>
      </c>
      <c r="D40" s="6" t="n">
        <v>100</v>
      </c>
    </row>
    <row r="41" spans="1:10">
      <c r="A41" s="4" t="s">
        <v>314</v>
      </c>
      <c r="I41" s="6" t="n">
        <v>98400</v>
      </c>
    </row>
    <row r="42" spans="1:10">
      <c r="A42" s="4" t="s">
        <v>315</v>
      </c>
    </row>
    <row r="43" spans="1:10">
      <c r="A43" s="3" t="s">
        <v>283</v>
      </c>
    </row>
    <row r="44" spans="1:10">
      <c r="A44" s="4" t="s">
        <v>84</v>
      </c>
      <c r="C44" s="6" t="n">
        <v>2800</v>
      </c>
    </row>
    <row r="45" spans="1:10">
      <c r="A45" s="4" t="s">
        <v>316</v>
      </c>
      <c r="C45" s="5" t="n">
        <v>1000</v>
      </c>
    </row>
    <row r="46" spans="1:10">
      <c r="A46" s="4" t="s">
        <v>314</v>
      </c>
      <c r="C46" s="6" t="n">
        <v>71100</v>
      </c>
    </row>
    <row r="47" spans="1:10">
      <c r="A47" s="4" t="s">
        <v>317</v>
      </c>
    </row>
    <row r="48" spans="1:10">
      <c r="A48" s="3" t="s">
        <v>283</v>
      </c>
    </row>
    <row r="49" spans="1:10">
      <c r="A49" s="4" t="s">
        <v>84</v>
      </c>
      <c r="B49" s="6" t="n">
        <v>3100</v>
      </c>
    </row>
    <row r="50" spans="1:10">
      <c r="A50" s="4" t="s">
        <v>316</v>
      </c>
      <c r="B50" s="5" t="n">
        <v>800</v>
      </c>
    </row>
    <row r="51" spans="1:10">
      <c r="A51" s="4" t="s">
        <v>314</v>
      </c>
      <c r="B51" s="6" t="n">
        <v>80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283</v>
      </c>
    </row>
    <row r="3" spans="1:3">
      <c r="A3" s="4" t="s">
        <v>319</v>
      </c>
      <c r="B3" s="6" t="n">
        <v>3168959</v>
      </c>
      <c r="C3" s="6" t="n">
        <v>3165499</v>
      </c>
    </row>
    <row r="4" spans="1:3">
      <c r="A4" s="4" t="s">
        <v>320</v>
      </c>
      <c r="B4" s="5" t="n">
        <v>0</v>
      </c>
      <c r="C4" s="5" t="n">
        <v>0</v>
      </c>
    </row>
    <row r="5" spans="1:3">
      <c r="A5" s="4" t="s">
        <v>321</v>
      </c>
      <c r="B5" s="5" t="n">
        <v>3168959</v>
      </c>
      <c r="C5" s="5" t="n">
        <v>3165499</v>
      </c>
    </row>
    <row r="6" spans="1:3">
      <c r="A6" s="4" t="s">
        <v>292</v>
      </c>
    </row>
    <row r="7" spans="1:3">
      <c r="A7" s="3" t="s">
        <v>283</v>
      </c>
    </row>
    <row r="8" spans="1:3">
      <c r="A8" s="4" t="s">
        <v>319</v>
      </c>
      <c r="B8" s="5" t="n">
        <v>893291</v>
      </c>
      <c r="C8" s="5" t="n">
        <v>892209</v>
      </c>
    </row>
    <row r="9" spans="1:3">
      <c r="A9" s="4" t="s">
        <v>300</v>
      </c>
    </row>
    <row r="10" spans="1:3">
      <c r="A10" s="3" t="s">
        <v>283</v>
      </c>
    </row>
    <row r="11" spans="1:3">
      <c r="A11" s="4" t="s">
        <v>319</v>
      </c>
      <c r="B11" s="5" t="n">
        <v>497181</v>
      </c>
      <c r="C11" s="5" t="n">
        <v>496817</v>
      </c>
    </row>
    <row r="12" spans="1:3">
      <c r="A12" s="4" t="s">
        <v>308</v>
      </c>
    </row>
    <row r="13" spans="1:3">
      <c r="A13" s="3" t="s">
        <v>283</v>
      </c>
    </row>
    <row r="14" spans="1:3">
      <c r="A14" s="4" t="s">
        <v>319</v>
      </c>
      <c r="B14" s="6" t="n">
        <v>1778487</v>
      </c>
      <c r="C14" s="6" t="n">
        <v>1776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1"/>
    <col customWidth="1" max="9" min="9" width="21"/>
  </cols>
  <sheetData>
    <row r="1" spans="1:9">
      <c r="A1" s="1" t="s">
        <v>322</v>
      </c>
      <c r="B1" s="2" t="s">
        <v>323</v>
      </c>
      <c r="C1" s="2" t="s">
        <v>324</v>
      </c>
      <c r="D1" s="2" t="s">
        <v>325</v>
      </c>
      <c r="E1" s="2" t="s">
        <v>326</v>
      </c>
      <c r="F1" s="2" t="s">
        <v>327</v>
      </c>
      <c r="G1" s="2" t="s">
        <v>328</v>
      </c>
      <c r="H1" s="2" t="s">
        <v>329</v>
      </c>
      <c r="I1" s="2" t="s">
        <v>330</v>
      </c>
    </row>
    <row r="2" spans="1:9">
      <c r="A2" s="3" t="s">
        <v>331</v>
      </c>
    </row>
    <row r="3" spans="1:9">
      <c r="A3" s="4" t="s">
        <v>50</v>
      </c>
      <c r="G3" s="6" t="n">
        <v>19004000</v>
      </c>
      <c r="H3" s="6" t="n">
        <v>7331000</v>
      </c>
    </row>
    <row r="4" spans="1:9">
      <c r="A4" s="4" t="s">
        <v>332</v>
      </c>
      <c r="G4" s="4" t="s">
        <v>333</v>
      </c>
    </row>
    <row r="5" spans="1:9">
      <c r="A5" s="4" t="s">
        <v>334</v>
      </c>
      <c r="G5" s="6" t="n">
        <v>39100000</v>
      </c>
      <c r="H5" s="5" t="n">
        <v>42200000</v>
      </c>
      <c r="I5" s="6" t="n">
        <v>59500000</v>
      </c>
    </row>
    <row r="6" spans="1:9">
      <c r="A6" s="4" t="s">
        <v>335</v>
      </c>
      <c r="F6" s="4" t="s">
        <v>306</v>
      </c>
    </row>
    <row r="7" spans="1:9">
      <c r="A7" s="4" t="s">
        <v>336</v>
      </c>
      <c r="G7" s="6" t="n">
        <v>598000</v>
      </c>
    </row>
    <row r="8" spans="1:9">
      <c r="A8" s="4" t="s">
        <v>337</v>
      </c>
      <c r="G8" s="4" t="s">
        <v>338</v>
      </c>
    </row>
    <row r="9" spans="1:9">
      <c r="A9" s="4" t="s">
        <v>339</v>
      </c>
      <c r="F9" s="5" t="n">
        <v>140</v>
      </c>
    </row>
    <row r="10" spans="1:9">
      <c r="A10" s="4" t="s">
        <v>129</v>
      </c>
      <c r="D10" s="6" t="n">
        <v>3615000</v>
      </c>
      <c r="G10" s="6" t="n">
        <v>0</v>
      </c>
      <c r="H10" s="5" t="n">
        <v>0</v>
      </c>
      <c r="I10" s="6" t="n">
        <v>3615000</v>
      </c>
    </row>
    <row r="11" spans="1:9">
      <c r="A11" s="4" t="s">
        <v>340</v>
      </c>
      <c r="G11" s="4" t="s">
        <v>333</v>
      </c>
    </row>
    <row r="12" spans="1:9">
      <c r="A12" s="4" t="s">
        <v>341</v>
      </c>
      <c r="G12" s="4" t="s">
        <v>342</v>
      </c>
    </row>
    <row r="13" spans="1:9">
      <c r="A13" s="4" t="s">
        <v>343</v>
      </c>
      <c r="G13" s="6" t="n">
        <v>26800000</v>
      </c>
      <c r="H13" s="6" t="n">
        <v>22600000</v>
      </c>
    </row>
    <row r="14" spans="1:9">
      <c r="A14" s="4" t="s">
        <v>344</v>
      </c>
    </row>
    <row r="15" spans="1:9">
      <c r="A15" s="3" t="s">
        <v>331</v>
      </c>
    </row>
    <row r="16" spans="1:9">
      <c r="A16" s="4" t="s">
        <v>336</v>
      </c>
      <c r="B16" s="6" t="n">
        <v>305680</v>
      </c>
      <c r="C16" s="6" t="n">
        <v>559295</v>
      </c>
      <c r="E16" s="6" t="n">
        <v>5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45</v>
      </c>
      <c r="B1" s="2" t="s">
        <v>1</v>
      </c>
    </row>
    <row r="2" spans="1:5">
      <c r="B2" s="2" t="s">
        <v>2</v>
      </c>
      <c r="C2" s="2" t="s">
        <v>31</v>
      </c>
      <c r="D2" s="2" t="s">
        <v>63</v>
      </c>
      <c r="E2" s="2" t="s">
        <v>346</v>
      </c>
    </row>
    <row r="3" spans="1:5">
      <c r="A3" s="4" t="s">
        <v>347</v>
      </c>
    </row>
    <row r="4" spans="1:5">
      <c r="A4" s="3" t="s">
        <v>348</v>
      </c>
    </row>
    <row r="5" spans="1:5">
      <c r="A5" s="4" t="s">
        <v>349</v>
      </c>
      <c r="E5" s="5" t="n">
        <v>4409390</v>
      </c>
    </row>
    <row r="6" spans="1:5">
      <c r="A6" s="4" t="s">
        <v>350</v>
      </c>
      <c r="B6" s="4" t="s">
        <v>245</v>
      </c>
    </row>
    <row r="7" spans="1:5">
      <c r="A7" s="4" t="s">
        <v>351</v>
      </c>
    </row>
    <row r="8" spans="1:5">
      <c r="A8" s="3" t="s">
        <v>348</v>
      </c>
    </row>
    <row r="9" spans="1:5">
      <c r="A9" s="4" t="s">
        <v>352</v>
      </c>
      <c r="B9" s="4" t="s">
        <v>232</v>
      </c>
    </row>
    <row r="10" spans="1:5">
      <c r="A10" s="4" t="s">
        <v>353</v>
      </c>
      <c r="B10" s="4" t="s">
        <v>354</v>
      </c>
    </row>
    <row r="11" spans="1:5">
      <c r="A11" s="4" t="s">
        <v>355</v>
      </c>
      <c r="B11" s="6" t="n">
        <v>0</v>
      </c>
      <c r="C11" s="6" t="n">
        <v>1200</v>
      </c>
      <c r="D11" s="6" t="n">
        <v>750</v>
      </c>
    </row>
    <row r="12" spans="1:5">
      <c r="A12" s="4" t="s">
        <v>356</v>
      </c>
      <c r="B12" s="5" t="n">
        <v>5300000</v>
      </c>
      <c r="C12" s="5" t="n">
        <v>3000000</v>
      </c>
      <c r="D12" s="5" t="n">
        <v>1900000</v>
      </c>
    </row>
    <row r="13" spans="1:5">
      <c r="A13" s="4" t="s">
        <v>357</v>
      </c>
    </row>
    <row r="14" spans="1:5">
      <c r="A14" s="3" t="s">
        <v>348</v>
      </c>
    </row>
    <row r="15" spans="1:5">
      <c r="A15" s="4" t="s">
        <v>358</v>
      </c>
      <c r="B15" s="5" t="n">
        <v>9300000</v>
      </c>
      <c r="C15" s="6" t="n">
        <v>9400000</v>
      </c>
      <c r="D15" s="6" t="n">
        <v>9200000</v>
      </c>
    </row>
    <row r="16" spans="1:5">
      <c r="A16" s="4" t="s">
        <v>359</v>
      </c>
    </row>
    <row r="17" spans="1:5">
      <c r="A17" s="3" t="s">
        <v>348</v>
      </c>
    </row>
    <row r="18" spans="1:5">
      <c r="A18" s="4" t="s">
        <v>360</v>
      </c>
      <c r="C18" s="4" t="s">
        <v>361</v>
      </c>
    </row>
    <row r="19" spans="1:5">
      <c r="A19" s="4" t="s">
        <v>362</v>
      </c>
    </row>
    <row r="20" spans="1:5">
      <c r="A20" s="3" t="s">
        <v>348</v>
      </c>
    </row>
    <row r="21" spans="1:5">
      <c r="A21" s="4" t="s">
        <v>363</v>
      </c>
      <c r="B21" s="6" t="n">
        <v>13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1</v>
      </c>
      <c r="D2" s="2" t="s">
        <v>63</v>
      </c>
    </row>
    <row r="3" spans="1:4">
      <c r="A3" s="3" t="s">
        <v>365</v>
      </c>
    </row>
    <row r="4" spans="1:4">
      <c r="A4" s="4" t="s">
        <v>366</v>
      </c>
      <c r="B4" s="6" t="n">
        <v>3065</v>
      </c>
      <c r="C4" s="6" t="n">
        <v>2792</v>
      </c>
      <c r="D4" s="6" t="n">
        <v>4342</v>
      </c>
    </row>
    <row r="5" spans="1:4">
      <c r="A5" s="4" t="s">
        <v>65</v>
      </c>
    </row>
    <row r="6" spans="1:4">
      <c r="A6" s="3" t="s">
        <v>365</v>
      </c>
    </row>
    <row r="7" spans="1:4">
      <c r="A7" s="4" t="s">
        <v>366</v>
      </c>
      <c r="B7" s="5" t="n">
        <v>1353</v>
      </c>
      <c r="C7" s="5" t="n">
        <v>1077</v>
      </c>
      <c r="D7" s="5" t="n">
        <v>1967</v>
      </c>
    </row>
    <row r="8" spans="1:4">
      <c r="A8" s="4" t="s">
        <v>257</v>
      </c>
    </row>
    <row r="9" spans="1:4">
      <c r="A9" s="3" t="s">
        <v>365</v>
      </c>
    </row>
    <row r="10" spans="1:4">
      <c r="A10" s="4" t="s">
        <v>366</v>
      </c>
      <c r="B10" s="5" t="n">
        <v>81</v>
      </c>
      <c r="C10" s="5" t="n">
        <v>107</v>
      </c>
      <c r="D10" s="5" t="n">
        <v>107</v>
      </c>
    </row>
    <row r="11" spans="1:4">
      <c r="A11" s="4" t="s">
        <v>367</v>
      </c>
    </row>
    <row r="12" spans="1:4">
      <c r="A12" s="3" t="s">
        <v>365</v>
      </c>
    </row>
    <row r="13" spans="1:4">
      <c r="A13" s="4" t="s">
        <v>366</v>
      </c>
      <c r="B13" s="6" t="n">
        <v>1631</v>
      </c>
      <c r="C13" s="6" t="n">
        <v>1608</v>
      </c>
      <c r="D13" s="6" t="n">
        <v>22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19"/>
    <col customWidth="1" max="8" min="8" width="26"/>
    <col customWidth="1" max="9" min="9" width="21"/>
    <col customWidth="1" max="10" min="10" width="21"/>
    <col customWidth="1" max="11" min="11" width="20"/>
  </cols>
  <sheetData>
    <row r="1" spans="1:11">
      <c r="A1" s="1" t="s">
        <v>368</v>
      </c>
      <c r="B1" s="2" t="s">
        <v>369</v>
      </c>
      <c r="C1" s="2" t="s">
        <v>370</v>
      </c>
      <c r="D1" s="2" t="s">
        <v>371</v>
      </c>
      <c r="E1" s="2" t="s">
        <v>372</v>
      </c>
      <c r="F1" s="2" t="s">
        <v>373</v>
      </c>
      <c r="G1" s="2" t="s">
        <v>374</v>
      </c>
      <c r="H1" s="2" t="s">
        <v>375</v>
      </c>
      <c r="I1" s="2" t="s">
        <v>329</v>
      </c>
      <c r="J1" s="2" t="s">
        <v>330</v>
      </c>
      <c r="K1" s="2" t="s">
        <v>376</v>
      </c>
    </row>
    <row r="2" spans="1:11">
      <c r="A2" s="3" t="s">
        <v>377</v>
      </c>
    </row>
    <row r="3" spans="1:11">
      <c r="A3" s="4" t="s">
        <v>378</v>
      </c>
      <c r="H3" s="8" t="n">
        <v>20.7</v>
      </c>
      <c r="I3" s="8" t="n">
        <v>19.4</v>
      </c>
      <c r="J3" s="8" t="n">
        <v>18.1</v>
      </c>
    </row>
    <row r="4" spans="1:11">
      <c r="A4" s="4" t="s">
        <v>379</v>
      </c>
      <c r="H4" s="9" t="n">
        <v>13.7</v>
      </c>
    </row>
    <row r="5" spans="1:11">
      <c r="A5" s="4" t="s">
        <v>380</v>
      </c>
      <c r="H5" s="9" t="n">
        <v>32.6</v>
      </c>
    </row>
    <row r="6" spans="1:11">
      <c r="A6" s="4" t="s">
        <v>381</v>
      </c>
      <c r="H6" s="9" t="n">
        <v>15.9</v>
      </c>
    </row>
    <row r="7" spans="1:11">
      <c r="A7" s="4" t="s">
        <v>382</v>
      </c>
      <c r="H7" s="8" t="n">
        <v>16.3</v>
      </c>
    </row>
    <row r="8" spans="1:11">
      <c r="A8" s="4" t="s">
        <v>383</v>
      </c>
    </row>
    <row r="9" spans="1:11">
      <c r="A9" s="3" t="s">
        <v>377</v>
      </c>
    </row>
    <row r="10" spans="1:11">
      <c r="A10" s="4" t="s">
        <v>384</v>
      </c>
      <c r="F10" s="5" t="n">
        <v>24549222</v>
      </c>
    </row>
    <row r="11" spans="1:11">
      <c r="A11" s="4" t="s">
        <v>385</v>
      </c>
      <c r="F11" s="6" t="n">
        <v>1940</v>
      </c>
    </row>
    <row r="12" spans="1:11">
      <c r="A12" s="4" t="s">
        <v>298</v>
      </c>
      <c r="F12" s="4" t="s">
        <v>386</v>
      </c>
    </row>
    <row r="13" spans="1:11">
      <c r="A13" s="4" t="s">
        <v>294</v>
      </c>
      <c r="F13" s="4" t="s">
        <v>387</v>
      </c>
    </row>
    <row r="14" spans="1:11">
      <c r="A14" s="4" t="s">
        <v>388</v>
      </c>
    </row>
    <row r="15" spans="1:11">
      <c r="A15" s="3" t="s">
        <v>377</v>
      </c>
    </row>
    <row r="16" spans="1:11">
      <c r="A16" s="4" t="s">
        <v>389</v>
      </c>
      <c r="B16" s="8" t="n">
        <v>38.7</v>
      </c>
      <c r="C16" s="8" t="n">
        <v>38.7</v>
      </c>
      <c r="D16" s="8" t="n">
        <v>38.7</v>
      </c>
      <c r="E16" s="8" t="n">
        <v>38.7</v>
      </c>
    </row>
    <row r="17" spans="1:11">
      <c r="A17" s="4" t="s">
        <v>390</v>
      </c>
    </row>
    <row r="18" spans="1:11">
      <c r="A18" s="3" t="s">
        <v>377</v>
      </c>
    </row>
    <row r="19" spans="1:11">
      <c r="A19" s="4" t="s">
        <v>391</v>
      </c>
      <c r="K19" s="4" t="s">
        <v>392</v>
      </c>
    </row>
    <row r="20" spans="1:11">
      <c r="A20" s="4" t="s">
        <v>393</v>
      </c>
      <c r="K20" s="5" t="n">
        <v>86000000</v>
      </c>
    </row>
    <row r="21" spans="1:11">
      <c r="A21" s="4" t="s">
        <v>394</v>
      </c>
    </row>
    <row r="22" spans="1:11">
      <c r="A22" s="3" t="s">
        <v>377</v>
      </c>
    </row>
    <row r="23" spans="1:11">
      <c r="A23" s="4" t="s">
        <v>395</v>
      </c>
      <c r="G23" s="5" t="n">
        <v>6</v>
      </c>
    </row>
    <row r="24" spans="1:11">
      <c r="A24" s="4" t="s">
        <v>396</v>
      </c>
    </row>
    <row r="25" spans="1:11">
      <c r="A25" s="3" t="s">
        <v>377</v>
      </c>
    </row>
    <row r="26" spans="1:11">
      <c r="A26" s="4" t="s">
        <v>395</v>
      </c>
      <c r="H26" s="5" t="n">
        <v>4</v>
      </c>
    </row>
    <row r="27" spans="1:11">
      <c r="A27" s="4" t="s">
        <v>397</v>
      </c>
    </row>
    <row r="28" spans="1:11">
      <c r="A28" s="3" t="s">
        <v>377</v>
      </c>
    </row>
    <row r="29" spans="1:11">
      <c r="A29" s="4" t="s">
        <v>395</v>
      </c>
      <c r="G29" s="5" t="n">
        <v>4</v>
      </c>
    </row>
    <row r="30" spans="1:11">
      <c r="A30" s="4" t="s">
        <v>398</v>
      </c>
    </row>
    <row r="31" spans="1:11">
      <c r="A31" s="3" t="s">
        <v>377</v>
      </c>
    </row>
    <row r="32" spans="1:11">
      <c r="A32" s="4" t="s">
        <v>395</v>
      </c>
      <c r="G32" s="5" t="n">
        <v>2</v>
      </c>
      <c r="H32" s="5" t="n">
        <v>2</v>
      </c>
    </row>
    <row r="33" spans="1:11">
      <c r="A33" s="4" t="s">
        <v>399</v>
      </c>
    </row>
    <row r="34" spans="1:11">
      <c r="A34" s="3" t="s">
        <v>377</v>
      </c>
    </row>
    <row r="35" spans="1:11">
      <c r="A35" s="4" t="s">
        <v>290</v>
      </c>
      <c r="H35" s="4" t="s">
        <v>291</v>
      </c>
    </row>
    <row r="36" spans="1:11">
      <c r="A36" s="4" t="s">
        <v>400</v>
      </c>
    </row>
    <row r="37" spans="1:11">
      <c r="A37" s="3" t="s">
        <v>377</v>
      </c>
    </row>
    <row r="38" spans="1:11">
      <c r="A38" s="4" t="s">
        <v>380</v>
      </c>
      <c r="H38" s="8" t="n">
        <v>32.6</v>
      </c>
    </row>
    <row r="39" spans="1:11">
      <c r="A39" s="4" t="s">
        <v>381</v>
      </c>
      <c r="H39" s="5" t="n">
        <v>20</v>
      </c>
    </row>
    <row r="40" spans="1:11">
      <c r="A40" s="4" t="s">
        <v>382</v>
      </c>
      <c r="H40" s="9" t="n">
        <v>7.7</v>
      </c>
    </row>
    <row r="41" spans="1:11">
      <c r="A41" s="4" t="s">
        <v>401</v>
      </c>
      <c r="H41" s="9" t="n">
        <v>1.7</v>
      </c>
    </row>
    <row r="42" spans="1:11">
      <c r="A42" s="4" t="s">
        <v>402</v>
      </c>
      <c r="H42" s="8"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28</v>
      </c>
    </row>
    <row r="2" spans="1:2">
      <c r="A2" s="3" t="s">
        <v>404</v>
      </c>
    </row>
    <row r="3" spans="1:2">
      <c r="A3" s="5" t="n">
        <v>2017</v>
      </c>
      <c r="B3" s="6" t="n">
        <v>3196</v>
      </c>
    </row>
    <row r="4" spans="1:2">
      <c r="A4" s="5" t="n">
        <v>2018</v>
      </c>
      <c r="B4" s="5" t="n">
        <v>3224</v>
      </c>
    </row>
    <row r="5" spans="1:2">
      <c r="A5" s="5" t="n">
        <v>2019</v>
      </c>
      <c r="B5" s="5" t="n">
        <v>2946</v>
      </c>
    </row>
    <row r="6" spans="1:2">
      <c r="A6" s="5" t="n">
        <v>2020</v>
      </c>
      <c r="B6" s="5" t="n">
        <v>2373</v>
      </c>
    </row>
    <row r="7" spans="1:2">
      <c r="A7" s="5" t="n">
        <v>2021</v>
      </c>
      <c r="B7" s="5" t="n">
        <v>2276</v>
      </c>
    </row>
    <row r="8" spans="1:2">
      <c r="A8" s="4" t="s">
        <v>405</v>
      </c>
      <c r="B8" s="5" t="n">
        <v>7551</v>
      </c>
    </row>
    <row r="9" spans="1:2">
      <c r="A9" s="4" t="s">
        <v>406</v>
      </c>
      <c r="B9" s="6" t="n">
        <v>21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v>
      </c>
      <c r="B1" s="2" t="s">
        <v>91</v>
      </c>
      <c r="F1" s="2" t="s">
        <v>1</v>
      </c>
    </row>
    <row r="2" spans="1:8">
      <c r="B2" s="2" t="s">
        <v>2</v>
      </c>
      <c r="C2" s="2" t="s">
        <v>92</v>
      </c>
      <c r="D2" s="2" t="s">
        <v>31</v>
      </c>
      <c r="E2" s="2" t="s">
        <v>93</v>
      </c>
      <c r="F2" s="2" t="s">
        <v>2</v>
      </c>
      <c r="G2" s="2" t="s">
        <v>31</v>
      </c>
      <c r="H2" s="2" t="s">
        <v>63</v>
      </c>
    </row>
    <row r="3" spans="1:8">
      <c r="A3" s="3" t="s">
        <v>94</v>
      </c>
    </row>
    <row r="4" spans="1:8">
      <c r="A4" s="4" t="s">
        <v>95</v>
      </c>
      <c r="C4" s="6" t="n">
        <v>-292780</v>
      </c>
      <c r="E4" s="6" t="n">
        <v>-39950</v>
      </c>
      <c r="F4" s="6" t="n">
        <v>-292780</v>
      </c>
      <c r="G4" s="6" t="n">
        <v>-39950</v>
      </c>
      <c r="H4" s="6" t="n">
        <v>-22801</v>
      </c>
    </row>
    <row r="5" spans="1:8">
      <c r="A5" s="4" t="s">
        <v>96</v>
      </c>
      <c r="B5" s="6" t="n">
        <v>-2678</v>
      </c>
      <c r="C5" s="6" t="n">
        <v>2024</v>
      </c>
      <c r="D5" s="6" t="n">
        <v>18835</v>
      </c>
      <c r="E5" s="6" t="n">
        <v>-118988</v>
      </c>
      <c r="F5" s="5" t="n">
        <v>6729</v>
      </c>
      <c r="G5" s="5" t="n">
        <v>-85622</v>
      </c>
      <c r="H5" s="5" t="n">
        <v>57037</v>
      </c>
    </row>
    <row r="6" spans="1:8">
      <c r="A6" s="4" t="s">
        <v>97</v>
      </c>
      <c r="F6" s="5" t="n">
        <v>1787</v>
      </c>
      <c r="G6" s="5" t="n">
        <v>2792</v>
      </c>
      <c r="H6" s="5" t="n">
        <v>4342</v>
      </c>
    </row>
    <row r="7" spans="1:8">
      <c r="A7" s="4" t="s">
        <v>98</v>
      </c>
      <c r="F7" s="5" t="n">
        <v>-59697</v>
      </c>
      <c r="G7" s="5" t="n">
        <v>-170000</v>
      </c>
      <c r="H7" s="5" t="n">
        <v>-78528</v>
      </c>
    </row>
    <row r="8" spans="1:8">
      <c r="A8" s="4" t="s">
        <v>99</v>
      </c>
      <c r="B8" s="6" t="n">
        <v>-343961</v>
      </c>
      <c r="D8" s="6" t="n">
        <v>-292780</v>
      </c>
      <c r="F8" s="6" t="n">
        <v>-343961</v>
      </c>
      <c r="G8" s="6" t="n">
        <v>-292780</v>
      </c>
      <c r="H8" s="6" t="n">
        <v>-39950</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21"/>
  </cols>
  <sheetData>
    <row r="1" spans="1:5">
      <c r="A1" s="1" t="s">
        <v>407</v>
      </c>
      <c r="B1" s="2" t="s">
        <v>325</v>
      </c>
      <c r="C1" s="2" t="s">
        <v>408</v>
      </c>
      <c r="D1" s="2" t="s">
        <v>329</v>
      </c>
      <c r="E1" s="2" t="s">
        <v>330</v>
      </c>
    </row>
    <row r="2" spans="1:5">
      <c r="A2" s="3" t="s">
        <v>153</v>
      </c>
    </row>
    <row r="3" spans="1:5">
      <c r="A3" s="4" t="s">
        <v>409</v>
      </c>
      <c r="C3" s="5" t="n">
        <v>88000</v>
      </c>
    </row>
    <row r="4" spans="1:5">
      <c r="A4" s="4" t="s">
        <v>410</v>
      </c>
      <c r="C4" s="6" t="n">
        <v>33229</v>
      </c>
      <c r="D4" s="6" t="n">
        <v>12294</v>
      </c>
    </row>
    <row r="5" spans="1:5">
      <c r="A5" s="4" t="s">
        <v>411</v>
      </c>
      <c r="C5" s="5" t="n">
        <v>59697</v>
      </c>
      <c r="D5" s="5" t="n">
        <v>170000</v>
      </c>
      <c r="E5" s="6" t="n">
        <v>78528</v>
      </c>
    </row>
    <row r="6" spans="1:5">
      <c r="A6" s="4" t="s">
        <v>129</v>
      </c>
      <c r="B6" s="6" t="n">
        <v>3615</v>
      </c>
      <c r="C6" s="5" t="n">
        <v>0</v>
      </c>
      <c r="D6" s="5" t="n">
        <v>0</v>
      </c>
      <c r="E6" s="5" t="n">
        <v>3615</v>
      </c>
    </row>
    <row r="7" spans="1:5">
      <c r="A7" s="4" t="s">
        <v>412</v>
      </c>
      <c r="C7" s="5" t="n">
        <v>75000</v>
      </c>
    </row>
    <row r="8" spans="1:5">
      <c r="A8" s="4" t="s">
        <v>413</v>
      </c>
      <c r="C8" s="6" t="n">
        <v>27400</v>
      </c>
    </row>
    <row r="9" spans="1:5">
      <c r="A9" s="4" t="s">
        <v>414</v>
      </c>
      <c r="C9" s="5" t="n">
        <v>73000</v>
      </c>
    </row>
    <row r="10" spans="1:5">
      <c r="A10" s="4" t="s">
        <v>415</v>
      </c>
      <c r="D10" s="6" t="n">
        <v>170000</v>
      </c>
      <c r="E10" s="6" t="n">
        <v>74900</v>
      </c>
    </row>
    <row r="11" spans="1:5">
      <c r="A11" s="4" t="s">
        <v>416</v>
      </c>
    </row>
    <row r="12" spans="1:5">
      <c r="A12" s="3" t="s">
        <v>153</v>
      </c>
    </row>
    <row r="13" spans="1:5">
      <c r="A13" s="4" t="s">
        <v>410</v>
      </c>
      <c r="C13" s="6" t="n">
        <v>19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91</v>
      </c>
      <c r="J1" s="2" t="s">
        <v>1</v>
      </c>
    </row>
    <row r="2" spans="1:12">
      <c r="B2" s="2" t="s">
        <v>2</v>
      </c>
      <c r="C2" s="2" t="s">
        <v>418</v>
      </c>
      <c r="D2" s="2" t="s">
        <v>3</v>
      </c>
      <c r="E2" s="2" t="s">
        <v>92</v>
      </c>
      <c r="F2" s="2" t="s">
        <v>31</v>
      </c>
      <c r="G2" s="2" t="s">
        <v>419</v>
      </c>
      <c r="H2" s="2" t="s">
        <v>420</v>
      </c>
      <c r="I2" s="2" t="s">
        <v>93</v>
      </c>
      <c r="J2" s="2" t="s">
        <v>2</v>
      </c>
      <c r="K2" s="2" t="s">
        <v>31</v>
      </c>
      <c r="L2" s="2" t="s">
        <v>63</v>
      </c>
    </row>
    <row r="3" spans="1:12">
      <c r="A3" s="3" t="s">
        <v>157</v>
      </c>
    </row>
    <row r="4" spans="1:12">
      <c r="A4" s="4" t="s">
        <v>71</v>
      </c>
      <c r="B4" s="6" t="n">
        <v>380932</v>
      </c>
      <c r="C4" s="6" t="n">
        <v>427103</v>
      </c>
      <c r="D4" s="6" t="n">
        <v>419049</v>
      </c>
      <c r="E4" s="6" t="n">
        <v>389435</v>
      </c>
      <c r="F4" s="6" t="n">
        <v>391205</v>
      </c>
      <c r="G4" s="6" t="n">
        <v>411160</v>
      </c>
      <c r="H4" s="6" t="n">
        <v>423436</v>
      </c>
      <c r="I4" s="6" t="n">
        <v>387030</v>
      </c>
      <c r="J4" s="6" t="n">
        <v>1616519</v>
      </c>
      <c r="K4" s="6" t="n">
        <v>1612831</v>
      </c>
      <c r="L4" s="6" t="n">
        <v>1637826</v>
      </c>
    </row>
    <row r="5" spans="1:12">
      <c r="A5" s="4" t="s">
        <v>80</v>
      </c>
      <c r="B5" s="5" t="n">
        <v>39960</v>
      </c>
      <c r="C5" s="5" t="n">
        <v>46960</v>
      </c>
      <c r="D5" s="5" t="n">
        <v>46361</v>
      </c>
      <c r="E5" s="5" t="n">
        <v>45012</v>
      </c>
      <c r="F5" s="5" t="n">
        <v>60072</v>
      </c>
      <c r="G5" s="5" t="n">
        <v>52692</v>
      </c>
      <c r="H5" s="5" t="n">
        <v>58502</v>
      </c>
      <c r="I5" s="5" t="n">
        <v>47600</v>
      </c>
      <c r="J5" s="5" t="n">
        <v>178293</v>
      </c>
      <c r="K5" s="5" t="n">
        <v>218866</v>
      </c>
      <c r="L5" s="5" t="n">
        <v>270489</v>
      </c>
    </row>
    <row r="6" spans="1:12">
      <c r="A6" s="4" t="s">
        <v>87</v>
      </c>
      <c r="B6" s="6" t="n">
        <v>-2678</v>
      </c>
      <c r="C6" s="6" t="n">
        <v>4037</v>
      </c>
      <c r="D6" s="6" t="n">
        <v>3346</v>
      </c>
      <c r="E6" s="6" t="n">
        <v>2024</v>
      </c>
      <c r="F6" s="6" t="n">
        <v>18835</v>
      </c>
      <c r="G6" s="6" t="n">
        <v>4989</v>
      </c>
      <c r="H6" s="6" t="n">
        <v>9542</v>
      </c>
      <c r="I6" s="6" t="n">
        <v>-118988</v>
      </c>
      <c r="J6" s="6" t="n">
        <v>6729</v>
      </c>
      <c r="K6" s="6" t="n">
        <v>-85622</v>
      </c>
      <c r="L6" s="6" t="n">
        <v>5703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1</v>
      </c>
      <c r="D2" s="2" t="s">
        <v>63</v>
      </c>
    </row>
    <row r="3" spans="1:4">
      <c r="A3" s="3" t="s">
        <v>422</v>
      </c>
    </row>
    <row r="4" spans="1:4">
      <c r="A4" s="4" t="s">
        <v>95</v>
      </c>
      <c r="B4" s="6" t="n">
        <v>38669</v>
      </c>
      <c r="C4" s="6" t="n">
        <v>54728</v>
      </c>
      <c r="D4" s="6" t="n">
        <v>52854</v>
      </c>
    </row>
    <row r="5" spans="1:4">
      <c r="A5" s="4" t="s">
        <v>423</v>
      </c>
      <c r="B5" s="5" t="n">
        <v>7097</v>
      </c>
      <c r="C5" s="5" t="n">
        <v>2937</v>
      </c>
      <c r="D5" s="5" t="n">
        <v>7094</v>
      </c>
    </row>
    <row r="6" spans="1:4">
      <c r="A6" s="4" t="s">
        <v>424</v>
      </c>
      <c r="B6" s="5" t="n">
        <v>-16206</v>
      </c>
      <c r="C6" s="5" t="n">
        <v>-18996</v>
      </c>
      <c r="D6" s="5" t="n">
        <v>-5220</v>
      </c>
    </row>
    <row r="7" spans="1:4">
      <c r="A7" s="4" t="s">
        <v>99</v>
      </c>
      <c r="B7" s="6" t="n">
        <v>29560</v>
      </c>
      <c r="C7" s="6" t="n">
        <v>38669</v>
      </c>
      <c r="D7" s="6" t="n">
        <v>547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63</v>
      </c>
    </row>
    <row r="3" spans="1:4">
      <c r="A3" s="3" t="s">
        <v>101</v>
      </c>
    </row>
    <row r="4" spans="1:4">
      <c r="A4" s="4" t="s">
        <v>87</v>
      </c>
      <c r="B4" s="6" t="n">
        <v>6729</v>
      </c>
      <c r="C4" s="6" t="n">
        <v>-85622</v>
      </c>
      <c r="D4" s="6" t="n">
        <v>57037</v>
      </c>
    </row>
    <row r="5" spans="1:4">
      <c r="A5" s="3" t="s">
        <v>102</v>
      </c>
    </row>
    <row r="6" spans="1:4">
      <c r="A6" s="4" t="s">
        <v>77</v>
      </c>
      <c r="B6" s="5" t="n">
        <v>184949</v>
      </c>
      <c r="C6" s="5" t="n">
        <v>181981</v>
      </c>
      <c r="D6" s="5" t="n">
        <v>179394</v>
      </c>
    </row>
    <row r="7" spans="1:4">
      <c r="A7" s="4" t="s">
        <v>103</v>
      </c>
      <c r="B7" s="5" t="n">
        <v>3065</v>
      </c>
      <c r="C7" s="5" t="n">
        <v>2792</v>
      </c>
      <c r="D7" s="5" t="n">
        <v>4342</v>
      </c>
    </row>
    <row r="8" spans="1:4">
      <c r="A8" s="4" t="s">
        <v>104</v>
      </c>
      <c r="B8" s="5" t="n">
        <v>3460</v>
      </c>
      <c r="C8" s="5" t="n">
        <v>3221</v>
      </c>
      <c r="D8" s="5" t="n">
        <v>7721</v>
      </c>
    </row>
    <row r="9" spans="1:4">
      <c r="A9" s="4" t="s">
        <v>84</v>
      </c>
      <c r="B9" s="5" t="n">
        <v>0</v>
      </c>
      <c r="C9" s="5" t="n">
        <v>126277</v>
      </c>
      <c r="D9" s="5" t="n">
        <v>9569</v>
      </c>
    </row>
    <row r="10" spans="1:4">
      <c r="A10" s="4" t="s">
        <v>74</v>
      </c>
      <c r="B10" s="5" t="n">
        <v>7097</v>
      </c>
      <c r="C10" s="5" t="n">
        <v>2937</v>
      </c>
      <c r="D10" s="5" t="n">
        <v>7094</v>
      </c>
    </row>
    <row r="11" spans="1:4">
      <c r="A11" s="4" t="s">
        <v>78</v>
      </c>
      <c r="B11" s="5" t="n">
        <v>18612</v>
      </c>
      <c r="C11" s="5" t="n">
        <v>3470</v>
      </c>
      <c r="D11" s="5" t="n">
        <v>-5048</v>
      </c>
    </row>
    <row r="12" spans="1:4">
      <c r="A12" s="4" t="s">
        <v>105</v>
      </c>
      <c r="B12" s="5" t="n">
        <v>0</v>
      </c>
      <c r="C12" s="5" t="n">
        <v>1324</v>
      </c>
      <c r="D12" s="5" t="n">
        <v>-172</v>
      </c>
    </row>
    <row r="13" spans="1:4">
      <c r="A13" s="3" t="s">
        <v>106</v>
      </c>
    </row>
    <row r="14" spans="1:4">
      <c r="A14" s="4" t="s">
        <v>34</v>
      </c>
      <c r="B14" s="5" t="n">
        <v>-2236</v>
      </c>
      <c r="C14" s="5" t="n">
        <v>40713</v>
      </c>
      <c r="D14" s="5" t="n">
        <v>-1381</v>
      </c>
    </row>
    <row r="15" spans="1:4">
      <c r="A15" s="4" t="s">
        <v>107</v>
      </c>
      <c r="B15" s="5" t="n">
        <v>3321</v>
      </c>
      <c r="C15" s="5" t="n">
        <v>-4693</v>
      </c>
      <c r="D15" s="5" t="n">
        <v>-3287</v>
      </c>
    </row>
    <row r="16" spans="1:4">
      <c r="A16" s="4" t="s">
        <v>108</v>
      </c>
      <c r="B16" s="5" t="n">
        <v>13609</v>
      </c>
      <c r="C16" s="5" t="n">
        <v>-34075</v>
      </c>
      <c r="D16" s="5" t="n">
        <v>9753</v>
      </c>
    </row>
    <row r="17" spans="1:4">
      <c r="A17" s="4" t="s">
        <v>50</v>
      </c>
      <c r="B17" s="5" t="n">
        <v>26300</v>
      </c>
      <c r="C17" s="5" t="n">
        <v>-214097</v>
      </c>
      <c r="D17" s="5" t="n">
        <v>14021</v>
      </c>
    </row>
    <row r="18" spans="1:4">
      <c r="A18" s="4" t="s">
        <v>109</v>
      </c>
      <c r="B18" s="5" t="n">
        <v>264906</v>
      </c>
      <c r="C18" s="5" t="n">
        <v>24228</v>
      </c>
      <c r="D18" s="5" t="n">
        <v>279043</v>
      </c>
    </row>
    <row r="19" spans="1:4">
      <c r="A19" s="3" t="s">
        <v>110</v>
      </c>
    </row>
    <row r="20" spans="1:4">
      <c r="A20" s="4" t="s">
        <v>111</v>
      </c>
      <c r="B20" s="5" t="n">
        <v>-107046</v>
      </c>
      <c r="C20" s="5" t="n">
        <v>-117011</v>
      </c>
      <c r="D20" s="5" t="n">
        <v>-62535</v>
      </c>
    </row>
    <row r="21" spans="1:4">
      <c r="A21" s="4" t="s">
        <v>112</v>
      </c>
      <c r="B21" s="5" t="n">
        <v>727</v>
      </c>
      <c r="C21" s="5" t="n">
        <v>1901</v>
      </c>
      <c r="D21" s="5" t="n">
        <v>0</v>
      </c>
    </row>
    <row r="22" spans="1:4">
      <c r="A22" s="4" t="s">
        <v>113</v>
      </c>
      <c r="B22" s="5" t="n">
        <v>-7772</v>
      </c>
      <c r="C22" s="5" t="n">
        <v>-2901</v>
      </c>
      <c r="D22" s="5" t="n">
        <v>-8855</v>
      </c>
    </row>
    <row r="23" spans="1:4">
      <c r="A23" s="4" t="s">
        <v>50</v>
      </c>
      <c r="B23" s="5" t="n">
        <v>-5217</v>
      </c>
      <c r="C23" s="5" t="n">
        <v>7465</v>
      </c>
      <c r="D23" s="5" t="n">
        <v>12039</v>
      </c>
    </row>
    <row r="24" spans="1:4">
      <c r="A24" s="4" t="s">
        <v>114</v>
      </c>
      <c r="B24" s="5" t="n">
        <v>3145</v>
      </c>
      <c r="C24" s="5" t="n">
        <v>3031</v>
      </c>
      <c r="D24" s="5" t="n">
        <v>29787</v>
      </c>
    </row>
    <row r="25" spans="1:4">
      <c r="A25" s="4" t="s">
        <v>115</v>
      </c>
      <c r="B25" s="5" t="n">
        <v>-116163</v>
      </c>
      <c r="C25" s="5" t="n">
        <v>-107515</v>
      </c>
      <c r="D25" s="5" t="n">
        <v>-29564</v>
      </c>
    </row>
    <row r="26" spans="1:4">
      <c r="A26" s="3" t="s">
        <v>116</v>
      </c>
    </row>
    <row r="27" spans="1:4">
      <c r="A27" s="4" t="s">
        <v>98</v>
      </c>
      <c r="B27" s="5" t="n">
        <v>-119</v>
      </c>
      <c r="C27" s="5" t="n">
        <v>-170000</v>
      </c>
      <c r="D27" s="5" t="n">
        <v>-74913</v>
      </c>
    </row>
    <row r="28" spans="1:4">
      <c r="A28" s="4" t="s">
        <v>117</v>
      </c>
      <c r="B28" s="5" t="n">
        <v>0</v>
      </c>
      <c r="C28" s="5" t="n">
        <v>1800000</v>
      </c>
      <c r="D28" s="5" t="n">
        <v>0</v>
      </c>
    </row>
    <row r="29" spans="1:4">
      <c r="A29" s="4" t="s">
        <v>118</v>
      </c>
      <c r="B29" s="5" t="n">
        <v>0</v>
      </c>
      <c r="C29" s="5" t="n">
        <v>0</v>
      </c>
      <c r="D29" s="5" t="n">
        <v>-32550</v>
      </c>
    </row>
    <row r="30" spans="1:4">
      <c r="A30" s="4" t="s">
        <v>119</v>
      </c>
      <c r="B30" s="5" t="n">
        <v>0</v>
      </c>
      <c r="C30" s="5" t="n">
        <v>-1603610</v>
      </c>
      <c r="D30" s="5" t="n">
        <v>-98400</v>
      </c>
    </row>
    <row r="31" spans="1:4">
      <c r="A31" s="4" t="s">
        <v>120</v>
      </c>
      <c r="B31" s="5" t="n">
        <v>0</v>
      </c>
      <c r="C31" s="5" t="n">
        <v>-132401</v>
      </c>
      <c r="D31" s="5" t="n">
        <v>-8412</v>
      </c>
    </row>
    <row r="32" spans="1:4">
      <c r="A32" s="4" t="s">
        <v>121</v>
      </c>
      <c r="B32" s="5" t="n">
        <v>-119</v>
      </c>
      <c r="C32" s="5" t="n">
        <v>-106011</v>
      </c>
      <c r="D32" s="5" t="n">
        <v>-214275</v>
      </c>
    </row>
    <row r="33" spans="1:4">
      <c r="A33" s="3" t="s">
        <v>122</v>
      </c>
    </row>
    <row r="34" spans="1:4">
      <c r="A34" s="4" t="s">
        <v>123</v>
      </c>
      <c r="B34" s="5" t="n">
        <v>148624</v>
      </c>
      <c r="C34" s="5" t="n">
        <v>-189298</v>
      </c>
      <c r="D34" s="5" t="n">
        <v>35204</v>
      </c>
    </row>
    <row r="35" spans="1:4">
      <c r="A35" s="4" t="s">
        <v>124</v>
      </c>
      <c r="B35" s="5" t="n">
        <v>77062</v>
      </c>
      <c r="C35" s="5" t="n">
        <v>266360</v>
      </c>
      <c r="D35" s="5" t="n">
        <v>231156</v>
      </c>
    </row>
    <row r="36" spans="1:4">
      <c r="A36" s="4" t="s">
        <v>125</v>
      </c>
      <c r="B36" s="5" t="n">
        <v>225686</v>
      </c>
      <c r="C36" s="5" t="n">
        <v>77062</v>
      </c>
      <c r="D36" s="5" t="n">
        <v>266360</v>
      </c>
    </row>
    <row r="37" spans="1:4">
      <c r="A37" s="3" t="s">
        <v>126</v>
      </c>
    </row>
    <row r="38" spans="1:4">
      <c r="A38" s="4" t="s">
        <v>127</v>
      </c>
      <c r="B38" s="5" t="n">
        <v>168416</v>
      </c>
      <c r="C38" s="5" t="n">
        <v>183200</v>
      </c>
      <c r="D38" s="5" t="n">
        <v>202554</v>
      </c>
    </row>
    <row r="39" spans="1:4">
      <c r="A39" s="4" t="s">
        <v>128</v>
      </c>
      <c r="B39" s="5" t="n">
        <v>-1910</v>
      </c>
      <c r="C39" s="5" t="n">
        <v>2712</v>
      </c>
      <c r="D39" s="5" t="n">
        <v>1036</v>
      </c>
    </row>
    <row r="40" spans="1:4">
      <c r="A40" s="4" t="s">
        <v>129</v>
      </c>
      <c r="B40" s="5" t="n">
        <v>0</v>
      </c>
      <c r="C40" s="5" t="n">
        <v>0</v>
      </c>
      <c r="D40" s="5" t="n">
        <v>3615</v>
      </c>
    </row>
    <row r="41" spans="1:4">
      <c r="A41" s="4" t="s">
        <v>130</v>
      </c>
      <c r="B41" s="6" t="n">
        <v>59578</v>
      </c>
      <c r="C41" s="6" t="n">
        <v>0</v>
      </c>
      <c r="D4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6</v>
      </c>
    </row>
    <row r="4" spans="1:2">
      <c r="A4" s="4" t="s">
        <v>34</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01:57Z</dcterms:created>
  <dcterms:modified xmlns:dcterms="http://purl.org/dc/terms/" xmlns:xsi="http://www.w3.org/2001/XMLSchema-instance" xsi:type="dcterms:W3CDTF">2017-02-24T09:01:57Z</dcterms:modified>
</cp:coreProperties>
</file>